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oodwill and Other Intangible A" sheetId="8" state="visible" r:id="rId8"/>
    <sheet xmlns:r="http://schemas.openxmlformats.org/officeDocument/2006/relationships" name="Basis of Presentation and Summa" sheetId="9" state="visible" r:id="rId9"/>
    <sheet xmlns:r="http://schemas.openxmlformats.org/officeDocument/2006/relationships" name="Divestitures" sheetId="10" state="visible" r:id="rId10"/>
    <sheet xmlns:r="http://schemas.openxmlformats.org/officeDocument/2006/relationships" name="Severance"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Fair Value of Financial Assets "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everance (Tables)" sheetId="25" state="visible" r:id="rId25"/>
    <sheet xmlns:r="http://schemas.openxmlformats.org/officeDocument/2006/relationships" name="Goodwill and Other Intangible_2" sheetId="26" state="visible" r:id="rId26"/>
    <sheet xmlns:r="http://schemas.openxmlformats.org/officeDocument/2006/relationships" name="Borrowings (Tables)" sheetId="27" state="visible" r:id="rId27"/>
    <sheet xmlns:r="http://schemas.openxmlformats.org/officeDocument/2006/relationships" name="Derivative Instruments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hare-Based Compensation (Table" sheetId="31" state="visible" r:id="rId31"/>
    <sheet xmlns:r="http://schemas.openxmlformats.org/officeDocument/2006/relationships" name="Earnings (Loss) Per Share (Tabl" sheetId="32" state="visible" r:id="rId32"/>
    <sheet xmlns:r="http://schemas.openxmlformats.org/officeDocument/2006/relationships" name="Business Segment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Divestitures - Narrative (Detai" sheetId="37" state="visible" r:id="rId37"/>
    <sheet xmlns:r="http://schemas.openxmlformats.org/officeDocument/2006/relationships" name="Severance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Borrowings - Schedule of Debt (" sheetId="42" state="visible" r:id="rId42"/>
    <sheet xmlns:r="http://schemas.openxmlformats.org/officeDocument/2006/relationships" name="Borrowings - Narrativ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Effect" sheetId="45" state="visible" r:id="rId45"/>
    <sheet xmlns:r="http://schemas.openxmlformats.org/officeDocument/2006/relationships" name="Derivative Instruments - Balanc" sheetId="46" state="visible" r:id="rId46"/>
    <sheet xmlns:r="http://schemas.openxmlformats.org/officeDocument/2006/relationships" name="Derivative Instruments - Locati"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Deferred " sheetId="50" state="visible" r:id="rId50"/>
    <sheet xmlns:r="http://schemas.openxmlformats.org/officeDocument/2006/relationships" name="Leases - Narrative (Details)" sheetId="51" state="visible" r:id="rId51"/>
    <sheet xmlns:r="http://schemas.openxmlformats.org/officeDocument/2006/relationships" name="Leases - Summary of Operating a" sheetId="52" state="visible" r:id="rId52"/>
    <sheet xmlns:r="http://schemas.openxmlformats.org/officeDocument/2006/relationships" name="Leases - Schedule of Net Lease " sheetId="53" state="visible" r:id="rId53"/>
    <sheet xmlns:r="http://schemas.openxmlformats.org/officeDocument/2006/relationships" name="Leases - Schedule of Cash Paid " sheetId="54" state="visible" r:id="rId54"/>
    <sheet xmlns:r="http://schemas.openxmlformats.org/officeDocument/2006/relationships" name="Leases - Schedule of Lease Matu" sheetId="55" state="visible" r:id="rId55"/>
    <sheet xmlns:r="http://schemas.openxmlformats.org/officeDocument/2006/relationships" name="Leases - Schedule of Future Min" sheetId="56" state="visible" r:id="rId56"/>
    <sheet xmlns:r="http://schemas.openxmlformats.org/officeDocument/2006/relationships" name="Income Taxes (Details)" sheetId="57" state="visible" r:id="rId57"/>
    <sheet xmlns:r="http://schemas.openxmlformats.org/officeDocument/2006/relationships" name="Stockholders' Equity (Details)" sheetId="58" state="visible" r:id="rId58"/>
    <sheet xmlns:r="http://schemas.openxmlformats.org/officeDocument/2006/relationships" name="Share-Based Compensation - Comp" sheetId="59" state="visible" r:id="rId59"/>
    <sheet xmlns:r="http://schemas.openxmlformats.org/officeDocument/2006/relationships" name="Share-Based Compensation - Opti" sheetId="60" state="visible" r:id="rId60"/>
    <sheet xmlns:r="http://schemas.openxmlformats.org/officeDocument/2006/relationships" name="Earnings (Loss) Per Share - Com" sheetId="61" state="visible" r:id="rId61"/>
    <sheet xmlns:r="http://schemas.openxmlformats.org/officeDocument/2006/relationships" name="Earnings (Loss) Per Share - Nar" sheetId="62" state="visible" r:id="rId62"/>
    <sheet xmlns:r="http://schemas.openxmlformats.org/officeDocument/2006/relationships" name="Commitments and Contingencies (" sheetId="63" state="visible" r:id="rId63"/>
    <sheet xmlns:r="http://schemas.openxmlformats.org/officeDocument/2006/relationships" name="Business Segments (Details)" sheetId="64" state="visible" r:id="rId64"/>
    <sheet xmlns:r="http://schemas.openxmlformats.org/officeDocument/2006/relationships" name="Fair Value of Financial Asset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n. 26, 2020</t>
        </is>
      </c>
      <c r="C2" s="2" t="inlineStr">
        <is>
          <t>Jul. 24, 2020</t>
        </is>
      </c>
    </row>
    <row r="3">
      <c r="A3" s="3" t="inlineStr">
        <is>
          <t>Cover [Abstract]</t>
        </is>
      </c>
    </row>
    <row r="4">
      <c r="A4" s="4" t="inlineStr">
        <is>
          <t>Document Type</t>
        </is>
      </c>
      <c r="B4" s="4" t="inlineStr">
        <is>
          <t>10-Q</t>
        </is>
      </c>
    </row>
    <row r="5">
      <c r="A5" s="4" t="inlineStr">
        <is>
          <t>Document Period End Date</t>
        </is>
      </c>
      <c r="B5" s="4" t="inlineStr">
        <is>
          <t>Jun. 26,
		2020</t>
        </is>
      </c>
    </row>
    <row r="6">
      <c r="A6" s="4" t="inlineStr">
        <is>
          <t>Entity File Number</t>
        </is>
      </c>
      <c r="B6" s="4" t="inlineStr">
        <is>
          <t>001-36223</t>
        </is>
      </c>
    </row>
    <row r="7">
      <c r="A7" s="4" t="inlineStr">
        <is>
          <t>Entity Registrant Name</t>
        </is>
      </c>
      <c r="B7" s="4" t="inlineStr">
        <is>
          <t>Aramark</t>
        </is>
      </c>
    </row>
    <row r="8">
      <c r="A8" s="4" t="inlineStr">
        <is>
          <t>Entity Incorporation, State or Country Code</t>
        </is>
      </c>
      <c r="B8" s="4" t="inlineStr">
        <is>
          <t>DE</t>
        </is>
      </c>
    </row>
    <row r="9">
      <c r="A9" s="4" t="inlineStr">
        <is>
          <t>Entity Tax Identification Number</t>
        </is>
      </c>
      <c r="B9" s="4" t="inlineStr">
        <is>
          <t>20-8236097</t>
        </is>
      </c>
    </row>
    <row r="10">
      <c r="A10" s="4" t="inlineStr">
        <is>
          <t>Entity Address, Address Line One</t>
        </is>
      </c>
      <c r="B10" s="4" t="inlineStr">
        <is>
          <t>2400 Market Street</t>
        </is>
      </c>
    </row>
    <row r="11">
      <c r="A11" s="4" t="inlineStr">
        <is>
          <t>Entity Address, Postal Zip Code</t>
        </is>
      </c>
      <c r="B11" s="4" t="inlineStr">
        <is>
          <t>19103</t>
        </is>
      </c>
    </row>
    <row r="12">
      <c r="A12" s="4" t="inlineStr">
        <is>
          <t>Entity Address, City or Town</t>
        </is>
      </c>
      <c r="B12" s="4" t="inlineStr">
        <is>
          <t>Philadelphia,</t>
        </is>
      </c>
    </row>
    <row r="13">
      <c r="A13" s="4" t="inlineStr">
        <is>
          <t>Entity Address, State or Province</t>
        </is>
      </c>
      <c r="B13" s="4" t="inlineStr">
        <is>
          <t>PA</t>
        </is>
      </c>
    </row>
    <row r="14">
      <c r="A14" s="4" t="inlineStr">
        <is>
          <t>City Area Code</t>
        </is>
      </c>
      <c r="B14" s="4" t="inlineStr">
        <is>
          <t>215</t>
        </is>
      </c>
    </row>
    <row r="15">
      <c r="A15" s="4" t="inlineStr">
        <is>
          <t>Local Phone Number</t>
        </is>
      </c>
      <c r="B15" s="4" t="inlineStr">
        <is>
          <t>238-3000</t>
        </is>
      </c>
    </row>
    <row r="16">
      <c r="A16" s="4" t="inlineStr">
        <is>
          <t>Title of 12(b) Security</t>
        </is>
      </c>
      <c r="B16" s="4" t="inlineStr">
        <is>
          <t>Common Stock,</t>
        </is>
      </c>
    </row>
    <row r="17">
      <c r="A17" s="4" t="inlineStr">
        <is>
          <t>Trading Symbol</t>
        </is>
      </c>
      <c r="B17" s="4" t="inlineStr">
        <is>
          <t>ARMK</t>
        </is>
      </c>
    </row>
    <row r="18">
      <c r="A18" s="4" t="inlineStr">
        <is>
          <t>Security Exchange Name</t>
        </is>
      </c>
      <c r="B18" s="4" t="inlineStr">
        <is>
          <t>NYSE</t>
        </is>
      </c>
    </row>
    <row r="19">
      <c r="A19" s="4" t="inlineStr">
        <is>
          <t>Entity Filer Category</t>
        </is>
      </c>
      <c r="B19" s="4" t="inlineStr">
        <is>
          <t>Large Accelerated Filer</t>
        </is>
      </c>
    </row>
    <row r="20">
      <c r="A20" s="4" t="inlineStr">
        <is>
          <t>Entity Current Reporting Status</t>
        </is>
      </c>
      <c r="B20" s="4" t="inlineStr">
        <is>
          <t>Yes</t>
        </is>
      </c>
    </row>
    <row r="21">
      <c r="A21" s="4" t="inlineStr">
        <is>
          <t>Entity Interactive Data Current</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Current Fiscal Year End Date</t>
        </is>
      </c>
      <c r="B25" s="4" t="inlineStr">
        <is>
          <t>--10-02</t>
        </is>
      </c>
    </row>
    <row r="26">
      <c r="A26" s="4" t="inlineStr">
        <is>
          <t>Document Quarterly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Entity Central Index Key</t>
        </is>
      </c>
      <c r="B29" s="4" t="inlineStr">
        <is>
          <t>0001584509</t>
        </is>
      </c>
    </row>
    <row r="30">
      <c r="A30" s="4" t="inlineStr">
        <is>
          <t>Document Fiscal Year Focus</t>
        </is>
      </c>
      <c r="B30" s="4" t="inlineStr">
        <is>
          <t>2020</t>
        </is>
      </c>
    </row>
    <row r="31">
      <c r="A31" s="4" t="inlineStr">
        <is>
          <t>Document Fiscal Period Focus</t>
        </is>
      </c>
      <c r="B31" s="4" t="inlineStr">
        <is>
          <t>Q3</t>
        </is>
      </c>
    </row>
    <row r="32">
      <c r="A32" s="4" t="inlineStr">
        <is>
          <t>Entity Common Stock, Shares Outstanding</t>
        </is>
      </c>
      <c r="C32" s="5" t="n">
        <v>252975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un. 28, 2019</t>
        </is>
      </c>
    </row>
    <row r="3">
      <c r="A3" s="3" t="inlineStr">
        <is>
          <t>Discontinued Operations and Disposal Groups [Abstract]</t>
        </is>
      </c>
    </row>
    <row r="4">
      <c r="A4" s="4" t="inlineStr">
        <is>
          <t>Divestitures</t>
        </is>
      </c>
      <c r="B4" s="4" t="inlineStr">
        <is>
          <t>DIVESTITURES:On November 9, 2018, the Company completed the sale of its wholly-owned Healthcare Technologies ("HCT") business for $293.7 million in cash. The transaction resulted in a pretax gain of $156.3 million (tax effected gain of $139.2 million) in the Condensed Consolidated Statements of (Loss) Income for the nine months ended June 28,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n. 26, 2020</t>
        </is>
      </c>
    </row>
    <row r="3">
      <c r="A3" s="3" t="inlineStr">
        <is>
          <t>Restructuring and Related Activities [Abstract]</t>
        </is>
      </c>
    </row>
    <row r="4">
      <c r="A4" s="4" t="inlineStr">
        <is>
          <t>Severance</t>
        </is>
      </c>
      <c r="B4" s="4" t="inlineStr">
        <is>
          <t xml:space="preserve">SEVERANCE: In June 2020, the Company made changes to its organization as a result of COVID-19 to align its cost base to best support its clients' needs as the Company navigates the current environment and focuses on its long-term strategy. These actions included headcount reductions, which resulted in severance charges of approximately $124.9 million during the three and nine months ended June 26, 2020, which are recorded in both “Costs of services provided and “Selling and general corporate expenses” in the Condensed Consolidated Statements of (Loss) Income. These charges are expected to be paid out within two years. The following table summarizes the severance charge by segment recognized in the Condensed Consolidated Statements of (Loss) Income for both the three and nine months ended June 26, 2020 (in millions): FSS United States $ 48.2 FSS International 74.7 Uniform 0.3 Corporate 1.7 $ 1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26, 2020</t>
        </is>
      </c>
    </row>
    <row r="3">
      <c r="A3" s="3" t="inlineStr">
        <is>
          <t>Debt Disclosure [Abstract]</t>
        </is>
      </c>
    </row>
    <row r="4">
      <c r="A4" s="4" t="inlineStr">
        <is>
          <t>Borrowings</t>
        </is>
      </c>
      <c r="B4" s="4" t="inlineStr">
        <is>
          <t>BORROWINGS: Long-term borrowings, net, are summarized in the following table (in thousands): June 26, 2020 September 27, 2019 Senior secured revolving credit facility, due October 2023 $ 845,189 $ 51,410 Senior secured term loan facility, due October 2023 483,739 507,887 Senior secured term loan facility, due March 2024 829,922 829,344 Senior secured term loan facility, due March 2025 1,658,882 1,658,026 Senior secured term loan facility, due January 2027 892,766 — 5.125% senior notes, due January 2024 — 902,351 5.000% senior notes, due April 2025 593,032 592,087 3.125% senior notes, due April 2025 (1) 361,748 352,363 6.375% senior notes, due May 2025 1,478,368 — 4.750% senior notes, due June 2026 495,239 494,731 5.000% senior notes, due February 2028 1,138,530 1,137,625 Receivables Facility, due June 2022 335,600 — Finance leases 137,386 148,754 Other 9,213 7,589 9,259,614 6,682,167 Less—current portion (90,112) (69,928) $ 9,169,502 $ 6,612,239 (1) This is a Euro denominated borrowing. As of June 26, 2020, there was approximately $901.8 million of outstanding foreign currency borrowings. Beginning in the second quarter of fiscal 2020, the Company increased its borrowings under the revolving credit facility and the Receivables Facility and also issued new senior unsecured notes (see below) in order to provide additional cash availability and maximize flexibility in response to uncertainty surrounding COVID-19. As of June 26, 2020, the Company had $845.2 million of borrowings under the revolving credit facility, $335.6 million of borrowings under the Receivables Facility, $2,417.3 million of cash and cash equivalents and approximately $85.7 million of availability under the senior secured revolving credit facility. Fiscal 2020 Refinancing Transactions Receivables Facility On June 22, 2020, the Company extended the scheduled maturity date of the Receivables Facility from May 2021 to June 2022. All other terms and conditions of the agreement remained largely unchanged. 6.375% Senior Notes due 2025 On April 27, 2020, Aramark Services, Inc. ("ASI"), an indirect wholly owned subsidiary of the Company, issued $1,500.0 million aggregate principal amount of 6.375% Senior Notes due May 1, 2025 (the "6.375% 2025 Notes"). ASI intends to use the net proceeds from the 6.375% 2025 Notes for general corporate purposes. The Company capitalized third-party costs of approximately $22.3 million directly attributable to the 6.375% 2025 Notes, which are included in "Long-Term Borrowings" in the Condensed Consolidated Balance Sheets and within "Other financing activities" on the Condensed Consolidated Statements of Cash Flows for the nine months ended June 26, 2020. The 6.375% 2025 Notes were issued pursuant to an indenture, dated as of April 27, 2020 (the "6.375% 2025 Notes Indenture"), entered into by and among ASI, the Company and certain other Aramark entities, as guarantors, and the U.S. Bank National Association, as trustee. The 6.375% 2025 Notes were issued at par. The 6.375% 2025 Notes are senior unsecured obligations of ASI. The 6.375% 2025 Notes rank equal in right of payment to all of the Issuer's existing and future senior indebtedness and will rank senior in right of payment to the Issuer's future subordinated indebtedness. The 6.375% 2025 Notes are guaranteed on a senior, unsecured basis by the Company and substantially all of the domestic subsidiaries of ASI. The guarantees of the 6.375% 2025 Notes rank equal in right of payment to all of the senior obligations of such guarantor. The 6.375% 2025 Notes are effectively subordinated to all of ASI's existing and future secured indebtedness, to the extent of the value of the assets securing that indebtedness, and structurally subordinated to all of the liabilities of any of ASI's subsidiaries that do not guarantee the 6.375% 2025 Notes. Interest on the 6.375% 2025 Notes is payable on May 1 and November 1 of each year, commencing on November 1, 2020. In the event of certain types of changes of control, the holders of the 6.375% 2025 Notes may require ASI to purchase for cash all or a portion of their 6.375% 2025 Notes at a purchase price equal to 101% of the principal amount of such 6.375% 2025 Notes, plus accrued and unpaid interest, if any, to, but not including, the purchase date. At any time prior to May 1, 2022, ASI has the option to redeem all or a part of the 6.375% 2025 Notes at a purchase price equal to 100% of the principal amount of such 6.375% 2025 Notes plus an applicable premium and accrued and unpaid interest, if any, to but not including the date of redemption. In addition, prior to May 1, 2022, ASI has the option to redeem up to 40% of the aggregate principal amount of all 6.375% 2025 Notes at a purchase price equal to 106.375% of the principal amount of such 6.375% 2025 Notes plus accrued and unpaid interest, if any, to, but not including, the date of redemption, with the net cash proceeds of one or more equity offerings, provided that at least 50% of the sum of the aggregate principal amount of the 6.375% 2025 Notes originally issued remain outstanding immediately after the purchase and the redemption occurs within 90 days of the closing date of the equity offering. The 6.375% 2025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6.375% 2025 Notes Indenture also provides for events of default which, if any of them occurs, would permit or require the principal of and accrued interest on the applicable series of 6.375% 2025 Notes to become or to be declared due and payable. Further, a failure to pay any obligations under the 6.375% 2025 Notes Indenture as they become due or any event causing amounts to become due prior to their stated maturity could result in a cross-default and potential acceleration of the Company’s other outstanding debt obligations. Senior Secured Credit Agreement On April 22, 2020, ASI entered into Amendment No. 9 ("Amendment No. 9") to the credit agreement dated as of March 28, 2017 (as supplemented or otherwise modified from time to time, the "Credit Agreement") and last amended by Amendment No. 8 ("Amendment No. 8") on January 15, 2020. Amendment No. 9 provides for a covenant waiver period which suspends the Consolidated Secured Debt Ratio debt covenant required under the credit agreement for four fiscal quarters, commencing with the fourth quarter of fiscal 2020 through the third quarter of fiscal 2021, subject to, among other things, ongoing compliance with a minimum liquidity condition of $400.0 million and restrictions on making certain restricted payments and investments in unrestricted subsidiaries, in each case, as set forth in Amendment No. 9. If ASI ceases to be in compliance with Amendment No. 9 at any time during the covenant waiver period, this will cause an event of default under the Credit Agreement, and if such non-compliance is not waived, certain lenders under the senior secured credit facilities could elect to declare all amounts outstanding under the senior secured credit facilities to be immediately due and payable and terminate all commitments to extend further credit under such facilities. When the Consolidated Secured Debt Ratio debt covenant is once again effective for ASI in the fourth quarter of fiscal 2021, the trailing twelve month period will consist of results from the third quarter of fiscal 2019 through the first quarter of fiscal 2020 plus the fourth quarter of fiscal 2021, excluding the results of the second quarter of fiscal 2020 through the third quarter of fiscal 2021. This exclusion is intended to prevent the effects of COVID-19 from impacting the covenant calculation. On January 15, 2020, ASI entered into Amendment No. 8 to the Credit Agreement, which provided for an incremental, senior secured credit facility under the Credit Agreement comprised of a U.S. dollar denominated term loan made to ASI in an amount equal to $900.0 million, due January 15, 2027 (the "U.S. Term Loan B due 2027"). The U.S. Term Loan B due 2027 was borrowed with an original issue discount of 0.125%. The net proceeds from the U.S. Term Loan B due 2027 were used to redeem the aggregate $900.0 million principal amount outstanding on ASI’s 5.125% Senior Notes due 2024 (the “2024 Notes”) at a redemption price of 102.563% of the aggregate principal amount and to pay accrued interest, certain fees and related expenses. The Company recorded $20.9 million of charges to "Interest and Other Financing Costs, net" in the Condensed Consolidated Statements of (Loss) Income for the nine months ended June 26, 2020, consisting of the payment of a $23.1 million call premium and a $2.2 million non-cash gain for the write-off of unamortized debt premium and unamortized deferred financing costs on the 2024 Notes. The Company capitalized third-party costs of approximately $6.6 million related to banker fees, rating agency fees and legal fees directly attributable to the U.S. Term Loan B due 2027, which are included in "Long-Term Borrowings" in the Condensed Consolidated Balance Sheets. Amounts paid for the call premium and capitalized third-party costs are included within "Other financing activities" on the Condensed Consolidated Statements of Cash Flows for the nine months ended June 26, 2020. The U.S. Term Loan B due 2027 bears interest at a rate equal to, at the Company’s option,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1.75% for borrowings based on the LIBOR rate, subject to a LIBOR floor of 0.00% and 0.75% for borrowings based on the base rate, subject to a minimum base rate of 0.00%. The Company is required to make quarterly principal repayments on the U.S. Term Loan B due 2027 in quarterly amounts of 1.00% per annum of the funded total principal amount on the initial funding date thereof and is subject to substantially similar terms relating to guarantees, collateral, mandatory prepayments and covenants that are applicable to the Company’s existing U.S. Term Loan B due 2024 and U.S. Term Loan B due 2025, in each case, outstanding under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26, 2020</t>
        </is>
      </c>
    </row>
    <row r="3">
      <c r="A3" s="3" t="inlineStr">
        <is>
          <t>Derivative Instruments and Hedging Activities Disclosure [Abstract]</t>
        </is>
      </c>
    </row>
    <row r="4">
      <c r="A4" s="4" t="inlineStr">
        <is>
          <t>Derivative Instruments</t>
        </is>
      </c>
      <c r="B4" s="4" t="inlineStr">
        <is>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3 billion notional amount of outstanding interest rate swap agreements as of June 26, 2020, which fixes the rate on a like amount of variable rate borrowings through January of fiscal 2025. During the nine months ended June 26, 2020, the Company entered into approximately $800.0 million notional amount of interest rate swap agreements to hedge the cash flow risk of variability in interest payments on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June 26, 2020 and September 27, 2019, approximately ($97.9) million and ($31.1) million, respectively, of unrealized net of tax losses related to the interest rate swaps were included in "Accumulated other comprehensive loss." The following table summarizes the effect of our derivatives designated as cash flow hedging instruments on Other comprehensive income (loss) (in thousands): Three Months Ended June 26, 2020 June 28, 2019 Interest rate swap agreements $ (22,688) $ (33,975) Nine Months Ended June 26, 2020 June 28, 2019 Interest rate swap agreements 1 $ (108,018) $ (86,500) (1) Unrealized losses during the nine month period of fiscal 2020 were impacted by changes in interest rates due to actions taken by the federal government in response to COVID-19.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ne 26, 2020, the Company has contracts for approximately 16.7 million gallons outstanding through fiscal 2021. The Company does not record its gasoline and diesel fuel agreements as hedges for accounting purposes. The impact on earnings related to the change in fair value of these unsettled contracts was a gain of approximately $5.0 million and a loss of approximately $4.0 million for the three and nine months ended June 26, 2020, respectively. The impact on earnings related to the change in fair value of these unsettled contracts was a gain of approximately $1.1 million and a loss of approximately $3.2 million for the three and nine months ended June 28, 2019, respectively. The change in fair value for unsettled contracts is included in "Selling and general corporate expenses" in the Condensed Consolidated Statements of (Loss) Income. When the contracts settle, the gain or loss is recorded to "Costs of services provided" in the Condensed Consolidated Statements of (Loss) Income. As of June 26, 2020, the Company had no material foreign currency forward exchange contracts outstanding to mitigate the risk of changes in foreign currency exchange rates on short-term intercompany loans to international subsidiaries. Gains and losses on foreign currency exchange contracts are recognized in earnings as the contracts were not designated as hedging instruments, substantially offsetting currency transaction gains and losses on short-term intercompany loans. The following table summarizes the location and fair value, using Level 2 inputs (see Note 15 for a description of the fair value levels), of the Company's derivatives designated and not designated as hedging instruments in the Condensed Consolidated Balance Sheets (in thousands): Balance Sheet Location June 26, 2020 September 27, 2019 ASSETS Not designated as hedging instruments: Foreign currency forward exchange contracts Prepayments and other current assets $ — $ 64 LIABILITIES Designated as hedging instruments: Interest rate swap agreements Accounts payable 5,377 — Interest rate swap agreements Other Noncurrent Liabilities 127,234 43,112 132,611 43,112 Not designated as hedging instruments: Foreign currency forward exchange contracts Accounts payable 49 — Gasoline and diesel fuel agreements Accounts payable 4,424 462 $ 137,084 $ 43,574 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Loss) Income (in thousands): Three Months Ended Income Statement Location June 26, 2020 June 28, 2019 Designated as hedging instruments: Interest rate swap agreements Interest and Other Financing Costs, net $ 12,319 $ (2,114) Not designated as hedging instruments: Gasoline and diesel fuel agreements Costs of services provided / Selling and general corporate expenses (2,013) (792) Foreign currency forward exchange contracts Interest and Other Financing Costs, net 45 (6) (1,968) (798) $ 10,351 $ (2,912) Nine Months Ended Income Statement Location June 26, 2020 June 28, 2019 Designated as hedging instruments: Interest rate swap agreements Interest and Other Financing Costs, net $ 17,692 $ (6,143) Not designated as hedging instruments: Gasoline and diesel fuel agreements Costs of services provided / Selling and general corporate expenses 6,892 4,677 Foreign currency forward exchange contracts Interest and Other Financing Costs, net 113 238 7,005 4,915 $ 24,697 $ (1,228) At June 26, 2020, the net of tax loss expected to be reclassified from "Accumulated other comprehensive loss" into earnings over the next twelve months based on current market rates is approximately $39.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6, 2020</t>
        </is>
      </c>
    </row>
    <row r="3">
      <c r="A3" s="3" t="inlineStr">
        <is>
          <t>Revenue from Contract with Customer [Abstract]</t>
        </is>
      </c>
    </row>
    <row r="4">
      <c r="A4" s="4" t="inlineStr">
        <is>
          <t>Revenue Recognition</t>
        </is>
      </c>
      <c r="B4" s="4" t="inlineStr">
        <is>
          <t xml:space="preserve">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ccounting Standards Codification 606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Nine Months Ended June 26, 2020 June 28, 2019 June 26, 2020 June 28, 2019 FSS United States: Business &amp; Industry $ 160.9 $ 404.4 $ 935.6 $ 1,199.1 Education 207.1 707.6 2,013.7 2,625.5 Healthcare 176.6 224.0 624.8 708.7 Sports, Leisure &amp; Corrections 194.3 681.4 1,247.6 1,780.4 Facilities &amp; Other 328.7 396.1 1,116.0 1,177.1 Total FSS United States 1,067.6 2,413.5 5,937.7 7,490.8 FSS International: Europe 225.4 527.0 1,173.6 1,559.2 Rest of World 291.7 422.9 1,143.2 1,285.9 Total FSS International 517.1 949.9 2,316.8 2,845.1 Uniform 567.5 647.4 1,882.9 1,940.2 Total Revenue $ 2,152.2 $ 4,010.8 $ 10,137.4 $ 12,276.1 Contract Balances Deferred income is recognized in "Accrued expenses and other current liabilities" i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required contractually to be refunded to the customer. During the nine months ended June 26, 2020, deferred income increased related to customer prepayments and decreased related to income recognized during the period as a result of satisfying the performance obligation or return of funds related to non-performance. For the nine months ended June 26, 2020, the Company recognized $266.5 million of revenue that was included in deferred income at the beginning of the period. Deferred income opening and closing balances are summarized in the following table (in millions): June 26, 2020 September 27, 2019 Deferred income (1) $ 168.2 $ 3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6, 2020</t>
        </is>
      </c>
    </row>
    <row r="3">
      <c r="A3" s="3" t="inlineStr">
        <is>
          <t>Leases [Abstract]</t>
        </is>
      </c>
    </row>
    <row r="4">
      <c r="A4" s="4" t="inlineStr">
        <is>
          <t>Leases</t>
        </is>
      </c>
      <c r="B4" s="4" t="inlineStr">
        <is>
          <t xml:space="preserve">LEASES: The Company has lease arrangements primarily related to real estate, vehicles and equipment, which generally have terms of one to 30 years. Finance leases primarily relate to vehicles and certain real estate. In addition, there can be leases identified in the Company's revenue contracts with customers, which generally include variable lease payments. The Company assesses whether an arrangement is a lease, or contains a lease, upon inception of the related contract. Certain of the Company's lease arrangements, primarily vehicle leases, with terms of one to eight years, contain provisions related to residual value guarantees. The maximum potential liability to the Company under such arrangements was approximately $28.9 million at June 26, 2020 if the terminal fair value of vehicles coming off lease was zero. Consistent with past experience, management does not expect any significant payments will be required pursuant to these arrangements. No amounts have been accrued for guarantee arrangements at June 26, 2020. As a result of adopting ASC 842 on September 28, 2019 (first day of fiscal 2020), the Company recognized $416.1 million of operating lease liabilities and $558.5 million of operating lease right-of-use assets on its Condensed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Operating lease right-of-use assets include adjustments for deferred rent, tenant improvement allowances and prepaid rent. Lease expense is recognized on a straight-line basis over the expected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densed Consolidated Balance Sheets as of June 26, 2020 (in thousands), as well as the weighted average remaining lease term and weighted average discount rate: Leases Balance Sheet Location June 26, 2020 Assets: Operating 1 Operating Lease Right-of-use Assets $ 551,002 Finance Property and Equipment, net 130,935 Total lease assets $ 681,937 Liabilities: Current Operating 1 Current operating lease liabilities $ 74,971 Finance Current maturities of long-term borrowings 29,929 Noncurrent Operating 1 Noncurrent Operating Lease Liabilities 336,915 Finance Long-term borrowings 107,457 Total lease liabilities $ 549,272 Weighted average remaining lease term (in years) Operating leases 8.7 Finance leases 8.4 Weighted average discount rate Operating leases 3.6 % Finance leases 4.1 % (1) Includes the write-down of certain rental properties from disposal by abandonment during the third quarter of fiscal 2020 (see Note 1). The following table summarizes the location of lease related costs in the Condensed Consolidated Statements of (Loss) Income for the three and nine months ended June 26, 2020 (in thousands): Three Months Ended Nine Months Ended Lease Cost Income Statement Location June 26, 2020 June 26, 2020 Operating lease cost 1 : Fixed lease costs Cost of services provided $ 29,734 $ 89,589 Variable lease costs 2 Cost of services provided 17,785 345,478 Short-term lease costs Cost of services provided 10,092 50,879 Finance lease cost 3 : Amortization of right-of-use-assets Depreciation and amortization 7,875 23,440 Interest on lease liabilities Interest and Other Financing Costs, net 1,356 3,971 Net lease cost $ 66,842 $ 513,357 (1) Excludes sublease income, which is immaterial. (2) Includes $12.2 million and $334.4 million of costs related to leases associated with revenue contracts with customers for the three and nine month periods of fiscal 2020, respectively. These costs represent the rent the Company pays its clients to operate at their locations, typically based on a percentage of sales. The significant decrease in variable lease costs during the third quarter of fiscal 2020 was due to COVID-19's impact on certain of our businesses. (3) Excludes variable lease costs, which are immaterial. Supplemental cash flow information related to leases for the period reported is as follows (in thousands): Nine Months Ended June 26, 2020 Cash paid for amounts included in the measurement of lease liabilities: Operating cash flows from operating leases (1) $ 101,366 Operating cash flows from finance leases 3,908 Financing cash flows from finance leases 25,956 Right-of-use lease assets obtained in exchange for lease obligations: Operating leases $ 69,825 Finance leases 14,383 (1) Excludes cash paid for variable and short-term lease costs of $373.4 million and $50.9 million, respectively, that are not included within the measurement of lease liabilities.. Future minimum lease payments under non-cancelable leases as of June 26, 2020 are as follows (in thousands): Operating leases Finance leases Total Remainder of 2020 $ 23,603 $ 8,532 $ 32,135 2021 84,816 29,917 114,733 2022 66,621 23,228 89,849 2023 53,634 18,247 71,881 2024 46,306 15,511 61,817 Thereafter 212,710 56,562 269,272 Total future minimum lease payments 487,690 151,997 639,687 Less: Interest (75,804) (14,611) (90,415) Present value of lease liabilities $ 411,886 $ 137,386 $ 549,272 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row r="5">
      <c r="A5" s="4" t="inlineStr">
        <is>
          <t>Leases</t>
        </is>
      </c>
      <c r="B5" s="4" t="inlineStr">
        <is>
          <t xml:space="preserve">LEASES: The Company has lease arrangements primarily related to real estate, vehicles and equipment, which generally have terms of one to 30 years. Finance leases primarily relate to vehicles and certain real estate. In addition, there can be leases identified in the Company's revenue contracts with customers, which generally include variable lease payments. The Company assesses whether an arrangement is a lease, or contains a lease, upon inception of the related contract. Certain of the Company's lease arrangements, primarily vehicle leases, with terms of one to eight years, contain provisions related to residual value guarantees. The maximum potential liability to the Company under such arrangements was approximately $28.9 million at June 26, 2020 if the terminal fair value of vehicles coming off lease was zero. Consistent with past experience, management does not expect any significant payments will be required pursuant to these arrangements. No amounts have been accrued for guarantee arrangements at June 26, 2020. As a result of adopting ASC 842 on September 28, 2019 (first day of fiscal 2020), the Company recognized $416.1 million of operating lease liabilities and $558.5 million of operating lease right-of-use assets on its Condensed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Operating lease right-of-use assets include adjustments for deferred rent, tenant improvement allowances and prepaid rent. Lease expense is recognized on a straight-line basis over the expected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densed Consolidated Balance Sheets as of June 26, 2020 (in thousands), as well as the weighted average remaining lease term and weighted average discount rate: Leases Balance Sheet Location June 26, 2020 Assets: Operating 1 Operating Lease Right-of-use Assets $ 551,002 Finance Property and Equipment, net 130,935 Total lease assets $ 681,937 Liabilities: Current Operating 1 Current operating lease liabilities $ 74,971 Finance Current maturities of long-term borrowings 29,929 Noncurrent Operating 1 Noncurrent Operating Lease Liabilities 336,915 Finance Long-term borrowings 107,457 Total lease liabilities $ 549,272 Weighted average remaining lease term (in years) Operating leases 8.7 Finance leases 8.4 Weighted average discount rate Operating leases 3.6 % Finance leases 4.1 % (1) Includes the write-down of certain rental properties from disposal by abandonment during the third quarter of fiscal 2020 (see Note 1). The following table summarizes the location of lease related costs in the Condensed Consolidated Statements of (Loss) Income for the three and nine months ended June 26, 2020 (in thousands): Three Months Ended Nine Months Ended Lease Cost Income Statement Location June 26, 2020 June 26, 2020 Operating lease cost 1 : Fixed lease costs Cost of services provided $ 29,734 $ 89,589 Variable lease costs 2 Cost of services provided 17,785 345,478 Short-term lease costs Cost of services provided 10,092 50,879 Finance lease cost 3 : Amortization of right-of-use-assets Depreciation and amortization 7,875 23,440 Interest on lease liabilities Interest and Other Financing Costs, net 1,356 3,971 Net lease cost $ 66,842 $ 513,357 (1) Excludes sublease income, which is immaterial. (2) Includes $12.2 million and $334.4 million of costs related to leases associated with revenue contracts with customers for the three and nine month periods of fiscal 2020, respectively. These costs represent the rent the Company pays its clients to operate at their locations, typically based on a percentage of sales. The significant decrease in variable lease costs during the third quarter of fiscal 2020 was due to COVID-19's impact on certain of our businesses. (3) Excludes variable lease costs, which are immaterial. Supplemental cash flow information related to leases for the period reported is as follows (in thousands): Nine Months Ended June 26, 2020 Cash paid for amounts included in the measurement of lease liabilities: Operating cash flows from operating leases (1) $ 101,366 Operating cash flows from finance leases 3,908 Financing cash flows from finance leases 25,956 Right-of-use lease assets obtained in exchange for lease obligations: Operating leases $ 69,825 Finance leases 14,383 (1) Excludes cash paid for variable and short-term lease costs of $373.4 million and $50.9 million, respectively, that are not included within the measurement of lease liabilities.. Future minimum lease payments under non-cancelable leases as of June 26, 2020 are as follows (in thousands): Operating leases Finance leases Total Remainder of 2020 $ 23,603 $ 8,532 $ 32,135 2021 84,816 29,917 114,733 2022 66,621 23,228 89,849 2023 53,634 18,247 71,881 2024 46,306 15,511 61,817 Thereafter 212,710 56,562 269,272 Total future minimum lease payments 487,690 151,997 639,687 Less: Interest (75,804) (14,611) (90,415) Present value of lease liabilities $ 411,886 $ 137,386 $ 549,272 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6, 2020</t>
        </is>
      </c>
    </row>
    <row r="3">
      <c r="A3" s="3" t="inlineStr">
        <is>
          <t>Income Tax Disclosure [Abstract]</t>
        </is>
      </c>
    </row>
    <row r="4">
      <c r="A4" s="4" t="inlineStr">
        <is>
          <t>Income Tax Disclosure</t>
        </is>
      </c>
      <c r="B4" s="4" t="inlineStr">
        <is>
          <t>INCOME TAXES: On March 27, 2020, the CARES Act was enacted in response to COVID-19. The CARES Act, among other things, permits net operating losse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The CARES Act contains modifications on the limitation of business interest for fiscal years 2020 and 2021 to increase the allowable business interest deduction from 30.0% of adjusted taxable income to 50.0% of adjusted taxable income. The CARES Act also includes a technical correction to the Tax Cut and Jobs Act (the "TCJA") that provides that Qualified Improvement Property ("QIP"), which includes almost any improvement to the interior of leased or owned space, is eligible for bonus depreciation retroactively to the January 1, 2018 effective date of the TCJA. As a result of the CARES Act, the Company recorded a benefit to the (Benefit) Provision for Income Taxes of approximately $68.1 million and $58.8 million for the three and nine month periods of fiscal 2020, respectively. These benefits reflect the NOLs expected to be carried back to Pre-TCJA years during fiscal 2020, which are benefited at 35.0% as opposed to the current year rate of 21.0%. The NOL carryback generated for the nine months ended June 26, 2020 resulted in the Company establishing a $62.6 million income tax receivable, along with re-establishing $106.3 million of foreign tax credits and $28.9 million of general business credits that will be used to offset future federal income tax liabilities. The Company also recorded a valuation allowance to the (Benefit) Provision for Income Taxes of $17.4 million and $11.8 million for the three and nine month periods ended June 26, 2020, respectively, against certain foreign tax credits that were re-established via the NOL carryback. The Company will continue to monitor and assess the impact the CARES Act and similar legislation in other countries may have on the Company's business and financial results. As of each reporting date, the Company considers existing evidence, both positive and negative, that could impact the need for valuation allowances against deferred tax assets ("DTAs"). Based on cumulative losses and goodwill impairment recorded in the FSS International segment during the second quarter of fiscal 2020 (see Note 4) as negative evidence, the Company recorded a valuation allowance against DTAs of certain subsidiaries of approximately $8.6 million in the nine month period ending June 26, 2020. The effective tax rate for the three and nine months ended June 26, 2020 also includes an income tax benefit of approximately $0.6 million and $46.1 million, respectively, as a result of an excess tax benefit recognized in relation to equity awards exercised during the fiscal year, including by the former Chairman, President and Chief Executive Officer. The (Loss) Income Before Income Taxes for the nine month period of fiscal 2020 includes a non-cash impairment charge of goodwill for $198.6 million, which is non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26, 2020</t>
        </is>
      </c>
    </row>
    <row r="3">
      <c r="A3" s="3" t="inlineStr">
        <is>
          <t>Equity [Abstract]</t>
        </is>
      </c>
    </row>
    <row r="4">
      <c r="A4" s="4" t="inlineStr">
        <is>
          <t>Stockholders' Equity</t>
        </is>
      </c>
      <c r="B4" s="4" t="inlineStr">
        <is>
          <t>STOCKHOLDERS' EQUITY: During the nine months ended June 26, 2020 and June 28, 2019, the Company paid cash dividends of approximately $83.1 million and $81.3 million to its stockholders, respectively. On August 3, 2020, the Company's Board declared a $0.11 dividend per share of common stock, payable on September 2, 2020, to shareholders of record on the close of business on August 19, 2020. During the second quarter of fiscal 2020, the Company repurchased 0.3 million shares of its common stock for $6.5 million under the fiscal 2019 share repurchase program which will expire in July 2022. During the first quarter of fiscal 2019, the Company completed a repurchase of 1.6 million shares of its common stock for $50.0 million under the fiscal 2017 share repurchase program, which expired on February 1, 2019. In accordance with Amendment No. 9 to the Credit Agreement entered into in the third quarter of fiscal 2020, the Company cannot make any future share repurchases as long as the covenant compliance waiver remains in effect. On January 29, 2020, the Company's stockholders approved the Second Amended and Restated 2013 Stock Incentive Plan, which amended and restated the Company's 2013 Incentive Plan. The Second Amended and Restated 2013 Stock Incentive Plan provides for up to 7.5 million of new shares authorized for issuance to participants, in addition to the shares that remained available for issuance under the 2013 Incentive Plan as of January 29, 2020 that are not subject to outstanding awards under the 2013 Incentive Plan. During the second quarter of fiscal 2020, MR BridgeStone Advisor LLC (“Mantle Ridge”), on behalf of itself and its affiliated funds (such funds, together with Mantle Ridge, collectively, the “Mantle Ridge Group”), transferred cash proceeds of $14.8 million to the Company to fulfill obligations deriving from the short-swing profit provisions of Section 16(b) of the Securities Exchange Act of 1934. These obligations related to the Mantle Ridge Group's trading activity in the Company's common stock during the quarter. The cash proceeds were recorded to "Capital Surplus" in the Condensed Consolidated Balance Sheets as of June 26, 2020 and are reflected in "Other financing activities" in the Condensed Consolidated Statements of Cash Flows for the nine months ended June 26, 2020. The cash proceeds resulted in the Company recording an income tax provision of $4.1 million in the Condensed Consolidated Statements of (Loss) Income for the nine months ended of June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26, 2020</t>
        </is>
      </c>
    </row>
    <row r="3">
      <c r="A3" s="3" t="inlineStr">
        <is>
          <t>Share-based Payment Arrangement [Abstract]</t>
        </is>
      </c>
    </row>
    <row r="4">
      <c r="A4" s="4" t="inlineStr">
        <is>
          <t>Share-Based Compensation</t>
        </is>
      </c>
      <c r="B4" s="4" t="inlineStr">
        <is>
          <t>SHARE-BASED COMPENSATION: The following table summarizes the share-based compensation expense (reduction) and related information for Time-Based Options ("TBOs"), Time-Based Restricted Stock Units ("RSUs"), Performance Stock Units ("PSUs") and Deferred Stock Units classified as "Selling and general corporate expenses" in the Condensed Consolidated Statements of (Loss) Income (in millions). Three Months Ended Nine Months Ended June 26, 2020 June 28, 2019 June 26, 2020 June 28, 2019 TBOs $ 2.0 $ 2.8 $ 7.0 $ 11.2 RSUs 7.4 7.2 23.1 23.3 PSUs (1) 1.1 4.8 (16.2) 12.5 Deferred Stock Units 0.5 0.4 1.4 1.4 $ 11.0 $ 15.2 $ 15.3 $ 48.4 Taxes related to share-based compensation $ 2.6 $ 3.8 $ 3.5 $ 12.0 Cash Received from Option Exercises 3.6 10.9 88.6 21.3 Tax Benefit on Share Deliveries (2) 0.6 0.7 46.1 3.0 (1) Share-based compensation expense was reduced during the second quarter of fiscal 2020 based on lower than estimated target attainment on plan metrics for both the fiscal 2018 and fiscal 2019 PSU grants, resulting in the reversal of previously recognized share-based compensation expense of $22.6 million. (2) The tax benefit on option exercises and restricted stock unit deliveries is included in "Prepayments and Other Current Assets" in the Condensed Consolidated Statements of Cash Flows. The below table summarizes the number of shares granted and the weighted-average grant-date fair value per unit during the nine months ended June 26, 2020: Shares Granted Weighted-Average Grant-Date Fair Value TBOs 1.8 $ 9.32 RSUs 1.2 $ 40.86 PSUs (1)(2) 0.9 $ 43.59 Deferred Stock Units 0.1 $ 43.05 4.0 (1) Includes approximately 0.3 million shares resulting from the payout of the 2017 PSU grants due to exceeding the adjusted earnings per share target. (2) During the first quarter of fiscal 2020, the Company granted PSUs subject to the level of achievement of adjusted revenue growth, adjusted operating income growth, return on invested capital and a total shareholder return multiplier for the cumulative performance period over three years and the participant's continued employment with the Company. The Company is accounting for this award as a market-based award which was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n. 26, 2020</t>
        </is>
      </c>
    </row>
    <row r="3">
      <c r="A3" s="3" t="inlineStr">
        <is>
          <t>Earnings Per Share [Abstract]</t>
        </is>
      </c>
    </row>
    <row r="4">
      <c r="A4" s="4" t="inlineStr">
        <is>
          <t>Earnings (Loss) Per Share</t>
        </is>
      </c>
      <c r="B4" s="4" t="inlineStr">
        <is>
          <t>EARNINGS (LOSS) PER SHARE: 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Three Months Ended Nine Months Ended June 26, 2020 June 28, 2019 June 26, 2020 June 28, 2019 (Loss) Earnings: Net (loss) income attributable to Aramark stockholders $ (256,440) $ 82,955 $ (312,939) $ 362,992 Shares: Basic weighted-average shares outstanding 252,943 246,928 251,343 246,665 Effect of dilutive securities (1) — 4,219 — 4,606 Diluted weighted-average shares outstanding 252,943 251,147 251,343 251,271 Basic (Loss) Earnings Per Share: Net (loss) income attributable to Aramark stockholders $ (1.01) $ 0.34 $ (1.25) $ 1.47 Diluted (Loss) Earnings Per Share: Net (loss) income attributable to Aramark stockholders $ (1.01) $ 0.33 $ (1.25) $ 1.44 (1) Incremental shares of 0.8 million and 2.6 million have been excluded from the computation of diluted weighted-average shares outstanding for the three and nine months ended June 26, 2020, respectively, because the effect would have been antidilutive due to the net loss attributable to Aramark stockholders during both periods. Share-based awards to purchase 8.8 million and 7.3 million shares were outstanding for the three months ended June 26, 2020 and June 28, 2019, respectively, but were not included in the computation of diluted (loss) earnings per common share, as their effect would have been antidilutive. In addition, PSUs related to 1.6 million shares were outstanding for both the three months ended June 26, 2020 and June 28, 2019, respectively, but were not included in the computation of diluted (loss) earnings per common share, as the performance targets were not yet met. Share-based awards to purchase 5.3 million and 7.8 million shares were outstanding for the nine months ended June 26, 2020 and June 28, 2019, respectively, but were not included in the computation of diluted (loss) earnings per common share, as their effect would have been antidilutive. In addition, PSUs related to 1.6 million shares were outstanding for both the nine months ended June 26, 2020 and June 28, 2019, respectively, but were not included in the computation of diluted (loss) earnings per common share, as the performance targets were not ye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0</t>
        </is>
      </c>
      <c r="C1" s="2" t="inlineStr">
        <is>
          <t>Sep. 27, 2019</t>
        </is>
      </c>
    </row>
    <row r="2">
      <c r="A2" s="3" t="inlineStr">
        <is>
          <t>Current Assets:</t>
        </is>
      </c>
    </row>
    <row r="3">
      <c r="A3" s="4" t="inlineStr">
        <is>
          <t>Cash and cash equivalents</t>
        </is>
      </c>
      <c r="B3" s="6" t="n">
        <v>2417255</v>
      </c>
      <c r="C3" s="6" t="n">
        <v>246643</v>
      </c>
    </row>
    <row r="4">
      <c r="A4" s="4" t="inlineStr">
        <is>
          <t>Receivables (less allowances: 2020 - $73,038; 2019 - $49,566)</t>
        </is>
      </c>
      <c r="B4" s="5" t="n">
        <v>1423190</v>
      </c>
      <c r="C4" s="5" t="n">
        <v>1806964</v>
      </c>
    </row>
    <row r="5">
      <c r="A5" s="4" t="inlineStr">
        <is>
          <t>Inventories</t>
        </is>
      </c>
      <c r="B5" s="5" t="n">
        <v>426766</v>
      </c>
      <c r="C5" s="5" t="n">
        <v>411319</v>
      </c>
    </row>
    <row r="6">
      <c r="A6" s="4" t="inlineStr">
        <is>
          <t>Prepayments and other current assets</t>
        </is>
      </c>
      <c r="B6" s="5" t="n">
        <v>289933</v>
      </c>
      <c r="C6" s="5" t="n">
        <v>193461</v>
      </c>
    </row>
    <row r="7">
      <c r="A7" s="4" t="inlineStr">
        <is>
          <t>Total current assets</t>
        </is>
      </c>
      <c r="B7" s="5" t="n">
        <v>4557144</v>
      </c>
      <c r="C7" s="5" t="n">
        <v>2658387</v>
      </c>
    </row>
    <row r="8">
      <c r="A8" s="4" t="inlineStr">
        <is>
          <t>Property and Equipment, net</t>
        </is>
      </c>
      <c r="B8" s="5" t="n">
        <v>2066359</v>
      </c>
      <c r="C8" s="5" t="n">
        <v>2181762</v>
      </c>
    </row>
    <row r="9">
      <c r="A9" s="4" t="inlineStr">
        <is>
          <t>Goodwill</t>
        </is>
      </c>
      <c r="B9" s="5" t="n">
        <v>5325048</v>
      </c>
      <c r="C9" s="5" t="n">
        <v>5518800</v>
      </c>
    </row>
    <row r="10">
      <c r="A10" s="4" t="inlineStr">
        <is>
          <t>Other Intangible Assets</t>
        </is>
      </c>
      <c r="B10" s="5" t="n">
        <v>1958035</v>
      </c>
      <c r="C10" s="5" t="n">
        <v>2033566</v>
      </c>
    </row>
    <row r="11">
      <c r="A11" s="4" t="inlineStr">
        <is>
          <t>Operating Lease Right-of-use Assets (see Note 8)</t>
        </is>
      </c>
      <c r="B11" s="5" t="n">
        <v>551002</v>
      </c>
      <c r="C11" s="5" t="n">
        <v>0</v>
      </c>
    </row>
    <row r="12">
      <c r="A12" s="4" t="inlineStr">
        <is>
          <t>Other Assets</t>
        </is>
      </c>
      <c r="B12" s="5" t="n">
        <v>1164485</v>
      </c>
      <c r="C12" s="5" t="n">
        <v>1343806</v>
      </c>
    </row>
    <row r="13">
      <c r="A13" s="4" t="inlineStr">
        <is>
          <t>Assets</t>
        </is>
      </c>
      <c r="B13" s="5" t="n">
        <v>15622073</v>
      </c>
      <c r="C13" s="5" t="n">
        <v>13736321</v>
      </c>
    </row>
    <row r="14">
      <c r="A14" s="3" t="inlineStr">
        <is>
          <t>Current Liabilities:</t>
        </is>
      </c>
    </row>
    <row r="15">
      <c r="A15" s="4" t="inlineStr">
        <is>
          <t>Current maturities of long-term borrowings</t>
        </is>
      </c>
      <c r="B15" s="5" t="n">
        <v>90112</v>
      </c>
      <c r="C15" s="5" t="n">
        <v>69928</v>
      </c>
    </row>
    <row r="16">
      <c r="A16" s="4" t="inlineStr">
        <is>
          <t>Current operating lease liabilities (see Note 8)</t>
        </is>
      </c>
      <c r="B16" s="5" t="n">
        <v>74971</v>
      </c>
      <c r="C16" s="5" t="n">
        <v>0</v>
      </c>
    </row>
    <row r="17">
      <c r="A17" s="4" t="inlineStr">
        <is>
          <t>Accounts payable</t>
        </is>
      </c>
      <c r="B17" s="5" t="n">
        <v>618136</v>
      </c>
      <c r="C17" s="5" t="n">
        <v>999517</v>
      </c>
    </row>
    <row r="18">
      <c r="A18" s="4" t="inlineStr">
        <is>
          <t>Accrued expenses and other current liabilities</t>
        </is>
      </c>
      <c r="B18" s="5" t="n">
        <v>1336095</v>
      </c>
      <c r="C18" s="5" t="n">
        <v>1635853</v>
      </c>
    </row>
    <row r="19">
      <c r="A19" s="4" t="inlineStr">
        <is>
          <t>Total current liabilities</t>
        </is>
      </c>
      <c r="B19" s="5" t="n">
        <v>2119314</v>
      </c>
      <c r="C19" s="5" t="n">
        <v>2705298</v>
      </c>
    </row>
    <row r="20">
      <c r="A20" s="4" t="inlineStr">
        <is>
          <t>Long-Term Borrowings</t>
        </is>
      </c>
      <c r="B20" s="5" t="n">
        <v>9169502</v>
      </c>
      <c r="C20" s="5" t="n">
        <v>6612239</v>
      </c>
    </row>
    <row r="21">
      <c r="A21" s="4" t="inlineStr">
        <is>
          <t>Noncurrent Operating Lease Liabilities (see Note 8)</t>
        </is>
      </c>
      <c r="B21" s="5" t="n">
        <v>336915</v>
      </c>
      <c r="C21" s="5" t="n">
        <v>0</v>
      </c>
    </row>
    <row r="22">
      <c r="A22" s="4" t="inlineStr">
        <is>
          <t>Deferred Income Taxes and Other Noncurrent Liabilities</t>
        </is>
      </c>
      <c r="B22" s="5" t="n">
        <v>1090642</v>
      </c>
      <c r="C22" s="5" t="n">
        <v>1088822</v>
      </c>
    </row>
    <row r="23">
      <c r="A23" s="4" t="inlineStr">
        <is>
          <t>Redeemable Noncontrolling Interest</t>
        </is>
      </c>
      <c r="B23" s="5" t="n">
        <v>10358</v>
      </c>
      <c r="C23" s="5" t="n">
        <v>9915</v>
      </c>
    </row>
    <row r="24">
      <c r="A24" s="3" t="inlineStr">
        <is>
          <t>Stockholders' Equity:</t>
        </is>
      </c>
    </row>
    <row r="25">
      <c r="A25" s="4" t="inlineStr">
        <is>
          <t>Common stock, par value $0.01 (authorized: 600,000,000 shares; issued: 2020—290,558,042 shares and 2019—282,919,536 shares; and outstanding: 2020—252,937,875 shares and 2019—247,756,091 shares)</t>
        </is>
      </c>
      <c r="B25" s="5" t="n">
        <v>2906</v>
      </c>
      <c r="C25" s="5" t="n">
        <v>2829</v>
      </c>
    </row>
    <row r="26">
      <c r="A26" s="4" t="inlineStr">
        <is>
          <t>Capital surplus</t>
        </is>
      </c>
      <c r="B26" s="5" t="n">
        <v>3399703</v>
      </c>
      <c r="C26" s="5" t="n">
        <v>3236450</v>
      </c>
    </row>
    <row r="27">
      <c r="A27" s="4" t="inlineStr">
        <is>
          <t>Retained earnings</t>
        </is>
      </c>
      <c r="B27" s="5" t="n">
        <v>708803</v>
      </c>
      <c r="C27" s="5" t="n">
        <v>1107029</v>
      </c>
    </row>
    <row r="28">
      <c r="A28" s="4" t="inlineStr">
        <is>
          <t>Accumulated other comprehensive loss</t>
        </is>
      </c>
      <c r="B28" s="5" t="n">
        <v>-307924</v>
      </c>
      <c r="C28" s="5" t="n">
        <v>-216965</v>
      </c>
    </row>
    <row r="29">
      <c r="A29" s="4" t="inlineStr">
        <is>
          <t>Treasury stock (shares held in treasury: 2020—37,620,167 shares and 2019—35,163,445 shares)</t>
        </is>
      </c>
      <c r="B29" s="5" t="n">
        <v>-908146</v>
      </c>
      <c r="C29" s="5" t="n">
        <v>-809296</v>
      </c>
    </row>
    <row r="30">
      <c r="A30" s="4" t="inlineStr">
        <is>
          <t>Total stockholders' equity</t>
        </is>
      </c>
      <c r="B30" s="5" t="n">
        <v>2895342</v>
      </c>
      <c r="C30" s="5" t="n">
        <v>3320047</v>
      </c>
    </row>
    <row r="31">
      <c r="A31" s="4" t="inlineStr">
        <is>
          <t>Liabilities and Equity</t>
        </is>
      </c>
      <c r="B31" s="6" t="n">
        <v>15622073</v>
      </c>
      <c r="C31" s="6" t="n">
        <v>1373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6, 2020</t>
        </is>
      </c>
    </row>
    <row r="3">
      <c r="A3" s="3" t="inlineStr">
        <is>
          <t>Commitments and Contingencies Disclosure [Abstract]</t>
        </is>
      </c>
    </row>
    <row r="4">
      <c r="A4" s="4" t="inlineStr">
        <is>
          <t>Commitments and Contingencies</t>
        </is>
      </c>
      <c r="B4" s="4" t="inlineStr">
        <is>
          <t>COMMITMENTS AND CONTINGENCIES: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During fiscal 2019, Eric J. Foss, the Company's former Chairman, President and Chief Executive Officer, stepped down and $10.4 million of cash compensation related charges were recognized related to his separation from the Company. As of June 26, 2020, the Company had $6.7 million of remaining unpaid obligations related to his separation, which are recorded in "Accrued expenses and other current liabilities" in the Condensed Consolidated Balance Sheets. These remaining unpaid obligations are expected to be paid through fiscal 2021. During fiscal 2019, the Company was a defendant in two class action lawsuits alleging breach of contract, promissory estoppel, unjust enrichment and various state law claims for failure to pay employee annual incentive bonuses related to the 2018 fiscal year. In November 2019, the Company settled the lawsuits with the plaintiffs for approximately $21.0 million, which includes payments to the class members, attorneys' fees and other expenses. The settlement was recorded as a charge to the Condensed Consolidated Statements of (Loss) Income during the fourth quarter of fiscal 2019. The unpaid settlement charge of $21.0 million is recorded in "Accrued expenses and other current liabilities" in the Condensed Consolidated Balance Sheets as of June 26, 2020 and is expected to be paid during the fourth quarter of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26, 2020</t>
        </is>
      </c>
    </row>
    <row r="3">
      <c r="A3" s="3" t="inlineStr">
        <is>
          <t>Segment Reporting [Abstract]</t>
        </is>
      </c>
    </row>
    <row r="4">
      <c r="A4" s="4" t="inlineStr">
        <is>
          <t>Business Segments</t>
        </is>
      </c>
      <c r="B4" s="4" t="inlineStr">
        <is>
          <t xml:space="preserve">BUSINESS SEGMENTS: The Company reported its operating results in three reportable segments: FSS United States, FSS International and Uniform. Corporate includes general expenses not specifically allocated to an individual segment and share-based compensation expense (see Note 11). In the Company's food and support services segments, approximately 78% of the global revenue is related to food services and 22% is related to facilities services. During the third quarter of fiscal 2020, each reportable segment recorded severance charges adding up to approximately $124.9 million (see Note 3). During the nine months ended June 26, 2020 and June 28, 2019, the Company received proceeds of approximately $15.3 million and $16.2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in the Condensed Consolidated Statements of (Loss) Income. Revenue and operating income during both the three and nine month periods of fiscal 2020 were negatively impacted by COVID-19. During the second quarter of fiscal 2020, the Company recognized an impairment charge related to one reporting unit in its FSS International segment (see Note 4). Financial information by segment follows (in millions): Revenue Three Months Ended June 26, 2020 June 28, 2019 FSS United States $ 1,067.6 $ 2,413.5 FSS International 517.1 949.9 Uniform 567.5 647.4 $ 2,152.2 $ 4,010.8 Operating (Loss) Income Three Months Ended June 26, 2020 June 28, 2019 FSS United States $ (193.8) $ 127.8 FSS International (138.3) 40.2 Uniform 21.9 53.6 (310.2) 221.6 Corporate (17.4) (32.8) Operating (Loss) Income (327.6) 188.8 Interest and Other Financing Costs, net 94.2 82.2 (Loss) Income Before Income Taxes $ (421.8) $ 106.6 Revenue Nine Months Ended June 26, 2020 June 28, 2019 FSS United States $ 5,937.7 $ 7,490.8 FSS International 2,316.8 2,845.1 Uniform 1,882.9 1,940.2 $ 10,137.4 $ 12,276.1 Operating (Loss) Income Nine Months Ended June 26, 2020 June 28, 2019 FSS United States $ 57.9 $ 560.4 FSS International (285.8) 93.5 Uniform 122.0 144.5 (105.9) 798.4 Corporate (65.1) (113.4) Operating (Loss) Income (171.0) 685.0 Interest and Other Financing Costs, net 273.6 249.4 (Loss) Income Before Income Taxes $ (444.6) $ 4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Jun. 26, 2020</t>
        </is>
      </c>
    </row>
    <row r="3">
      <c r="A3" s="3" t="inlineStr">
        <is>
          <t>Fair Value Disclosures [Abstract]</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26, 2020</t>
        </is>
      </c>
    </row>
    <row r="3">
      <c r="A3" s="3" t="inlineStr">
        <is>
          <t>Organization, Consolidation and Presentation of Financial Statements [Abstract]</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6, 2019. The Condensed Consolidated Balance Sheet as of September 27, 2019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The condensed consolidated financial statements include the accounts of the Company and all of its subsidiaries in which a controlling financial interest is maintained. All significant intercompany transactions and accounts have been eliminated.</t>
        </is>
      </c>
    </row>
    <row r="5">
      <c r="A5" s="4" t="inlineStr">
        <is>
          <t>New Accounting Standard Updates</t>
        </is>
      </c>
      <c r="B5" s="4" t="inlineStr">
        <is>
          <t>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densed consolidated financial statements related to the amendments that were effective upon issuance of the guidance. The Company adopted the remaining amendments of the pronouncement in the first quarter of fiscal 2020, which did not have a material impact on the condensed consolidated financial statements. In February 2018, the FASB issued an ASU which allows for the reclassification of stranded tax effects resulting from the Tax Cuts and Jobs Act from accumulated other comprehensive income to retained earnings. The guidance was effective for the Company in the first quarter of fiscal 2020. The Company adopted the guidance in the first quarter of fiscal 2020, which did not have an impact on the condensed consolidated financial statements. The Company did not elect to reclassify the stranded income tax effects resulting from the Tax Cuts and Jobs Act from accumulated other comprehensive income to retained earnings. In September 2017, the FASB issued an ASU to provide additional implementation guidance with respect to the lease accounting standard. The guidance was effective for the Company in the first quarter of fiscal 2020. The Company adopted the standar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densed Consolidated Statements of (Loss)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densed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respectively, as of September 28, 2019 on the Condensed Consolidated Balance Sheets. The operating lease right-of-use assets include adjustments for deferred rent, tenant improvement allowances and prepaid rent, including $166.9 million of long-term prepaid rent as of September 28, 2019 associated with certain leases at client locations. There was no material impact to the Condensed Consolidated Statements of (Loss) Income or Condensed Consolidated Statements of Cash Flows as a result of adoption. See Note 8 for further information on the impact of adopting the new lease standard. Standards Not Yet Adopted (from most to least recent date of issuance)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the second quarter of fiscal 2020, the Company adopted the optional expedient to assert probability of forecasted hedged transactions occurring on its interest rate swap derivative contracts regardless of any expected contract modifications related to referenc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Company does not anticipate the impact will be material.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Company does not anticipate the impact will be material.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will be adopted in the first quarter of fiscal 2021. The Company adopted the guidance related to financial instruments ASU in the first quarter of 2019 and the derivatives and hedging in the first quarter of fiscal 2020, which did not have a material impact on the condensed consolidated financial statements. The Company is currently evaluating the impact of the remaining amendmen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The Company is currently evaluating the impact of this standard.</t>
        </is>
      </c>
    </row>
    <row r="6">
      <c r="A6" s="4" t="inlineStr">
        <is>
          <t>Comprehensive Income (Loss)</t>
        </is>
      </c>
      <c r="B6"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7">
      <c r="A7" s="4" t="inlineStr">
        <is>
          <t>Other Assets</t>
        </is>
      </c>
      <c r="B7" s="4" t="inlineStr">
        <is>
          <t>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June 26, 2020 and September 27, 2019 was $42.5 million and $42.6 million, respectively. The Company recorded non-cash asset write-downs within its FSS United States segment of approximately $17.8 million and $21.9 million related to certain information technology assets during the three and nine months ended June 26, 2020, respectively, as a result of management decisions to discontinue use of these solutions and from non-renewal or expirations of contracts with specific vendors. These non-cash charges were recorded to “Costs of services provided” in the Condensed Consolidated Statements of (Loss) Income for the three and nine months ended June 26, 2020.</t>
        </is>
      </c>
    </row>
    <row r="8">
      <c r="A8" s="4" t="inlineStr">
        <is>
          <t>Fair Value of Financial Instruments</t>
        </is>
      </c>
      <c r="B8" s="4" t="inlineStr">
        <is>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26, 2020</t>
        </is>
      </c>
    </row>
    <row r="3">
      <c r="A3" s="3" t="inlineStr">
        <is>
          <t>Organization, Consolidation and Presentation of Financial Statements [Abstract]</t>
        </is>
      </c>
    </row>
    <row r="4">
      <c r="A4" s="4" t="inlineStr">
        <is>
          <t>Schedule of Components of Comprehensive Income (Loss)</t>
        </is>
      </c>
      <c r="B4" s="4" t="inlineStr">
        <is>
          <t xml:space="preserve">The summary of the components of comprehensive (loss) income is as follows (in thousands): Three Months Ended June 26, 2020 June 28, 2019 Pre-Tax Amount Tax Effect After-Tax Amount Pre-Tax Amount Tax Effect After-Tax Amount Net (loss) income $ (256,308) $ 83,064 Pension plan adjustments (285) — (285) (179) — (179) Foreign currency translation adjustments 4,239 (124) 4,115 (2,002) — (2,002) Fair value of cash flow hedges (10,369) 2,696 (7,673) (36,089) 9,340 (26,749) Share of equity investee's comprehensive loss (71) — (71) (257) — (257) Other comprehensive loss (6,486) 2,572 (3,914) (38,527) 9,340 (29,187) Comprehensive (loss) income (260,222) 53,877 Less: Net income attributable to noncontrolling interest 132 109 Comprehensive (loss) income attributable to Aramark stockholders $ (260,354) $ 53,768 Nine Months Ended June 26, 2020 June 28, 2019 Pre-Tax Amount Tax Effect After-Tax Amount Pre-Tax Amount Tax Effect After-Tax Amount Net (loss) income $ (312,446) $ 363,052 Pension plan adjustments (856) — (856) 574 — 574 Foreign currency translation adjustments (22,986) (207) (23,193) (11,036) — (11,036) Fair value of cash flow hedges (90,326) 23,485 (66,841) (92,642) 23,976 (68,666) Share of equity investee's comprehensive loss (69) — (69) (487) — (487) Other comprehensive loss (114,237) 23,278 (90,959) (103,591) 23,976 (79,615) Comprehensive (loss) income (403,405) 283,437 Less: Net income attributable to noncontrolling interest 493 60 Comprehensive (loss) income attributable to Aramark stockholders $ (403,898) $ 283,377 </t>
        </is>
      </c>
    </row>
    <row r="5">
      <c r="A5" s="4" t="inlineStr">
        <is>
          <t>Schedule of Accumulated Other Comprehensive Loss</t>
        </is>
      </c>
      <c r="B5" s="4" t="inlineStr">
        <is>
          <t xml:space="preserve">Accumulated other comprehensive loss consists of the following (in thousands): June 26, 2020 September 27, 2019 Pension plan adjustments $ (48,078) $ (47,222) Foreign currency translation adjustments (151,312) (128,119) Cash flow hedges (97,897) (31,056) Share of equity investee's accumulated other comprehensive loss (10,637) (10,568) $ (307,924) $ (216,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9 Months Ended</t>
        </is>
      </c>
    </row>
    <row r="2">
      <c r="B2" s="2" t="inlineStr">
        <is>
          <t>Jun. 26, 2020</t>
        </is>
      </c>
    </row>
    <row r="3">
      <c r="A3" s="3" t="inlineStr">
        <is>
          <t>Restructuring and Related Activities [Abstract]</t>
        </is>
      </c>
    </row>
    <row r="4">
      <c r="A4" s="4" t="inlineStr">
        <is>
          <t>Restructuring and Related Costs</t>
        </is>
      </c>
      <c r="B4" s="4" t="inlineStr">
        <is>
          <t xml:space="preserve">The following table summarizes the severance charge by segment recognized in the Condensed Consolidated Statements of (Loss) Income for both the three and nine months ended June 26, 2020 (in millions): FSS United States $ 48.2 FSS International 74.7 Uniform 0.3 Corporate 1.7 $ 1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26, 2020</t>
        </is>
      </c>
    </row>
    <row r="3">
      <c r="A3" s="3" t="inlineStr">
        <is>
          <t>Goodwill and Intangible Assets Disclosure [Abstract]</t>
        </is>
      </c>
    </row>
    <row r="4">
      <c r="A4" s="4" t="inlineStr">
        <is>
          <t>Schedule of Goodwill Assets by Segment</t>
        </is>
      </c>
      <c r="B4" s="4" t="inlineStr">
        <is>
          <t xml:space="preserve">Changes in total goodwill during the nine months ended June 26, 2020 are as follows (in thousands): Segment September 27, 2019 Acquisitions Impairments Translation June 26, 2020 FSS United States $ 3,949,218 $ 772 $ — $ (35) $ 3,949,955 FSS International 608,468 220 (198,600) 483 410,571 Uniforms 961,114 3,713 — (305) 964,522 $ 5,518,800 $ 4,705 $ (198,600) $ 143 $ 5,325,048 </t>
        </is>
      </c>
    </row>
    <row r="5">
      <c r="A5" s="4" t="inlineStr">
        <is>
          <t>Schedule of Other Intangible Assets</t>
        </is>
      </c>
      <c r="B5" s="4" t="inlineStr">
        <is>
          <t xml:space="preserve">Other intangible assets consist of the following (in thousands): June 26, 2020 September 27, 2019 Gross Amount Accumulated Amortization Net Amount Gross Amount Accumulated Amortization Net Amount Customer relationship assets $ 2,191,986 $ (1,275,234) $ 916,752 $ 2,183,492 $ (1,193,525) $ 989,967 Trade names 1,048,228 (6,945) 1,041,283 1,047,959 (4,360) 1,043,599 $ 3,240,214 $ (1,282,179) $ 1,958,035 $ 3,231,451 $ (1,197,885) $ 2,033,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Jun. 26, 2020</t>
        </is>
      </c>
    </row>
    <row r="3">
      <c r="A3" s="3" t="inlineStr">
        <is>
          <t>Debt Disclosure [Abstract]</t>
        </is>
      </c>
    </row>
    <row r="4">
      <c r="A4" s="4" t="inlineStr">
        <is>
          <t>Schedule of Long-term Debt Instruments</t>
        </is>
      </c>
      <c r="B4" s="4" t="inlineStr">
        <is>
          <t>Long-term borrowings, net, are summarized in the following table (in thousands): June 26, 2020 September 27, 2019 Senior secured revolving credit facility, due October 2023 $ 845,189 $ 51,410 Senior secured term loan facility, due October 2023 483,739 507,887 Senior secured term loan facility, due March 2024 829,922 829,344 Senior secured term loan facility, due March 2025 1,658,882 1,658,026 Senior secured term loan facility, due January 2027 892,766 — 5.125% senior notes, due January 2024 — 902,351 5.000% senior notes, due April 2025 593,032 592,087 3.125% senior notes, due April 2025 (1) 361,748 352,363 6.375% senior notes, due May 2025 1,478,368 — 4.750% senior notes, due June 2026 495,239 494,731 5.000% senior notes, due February 2028 1,138,530 1,137,625 Receivables Facility, due June 2022 335,600 — Finance leases 137,386 148,754 Other 9,213 7,589 9,259,614 6,682,167 Less—current portion (90,112) (69,928) $ 9,169,502 $ 6,612,239 (1) This is a Euro denominated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n. 26, 2020</t>
        </is>
      </c>
    </row>
    <row r="3">
      <c r="A3" s="3" t="inlineStr">
        <is>
          <t>Derivative Instruments and Hedging Activities Disclosure [Abstract]</t>
        </is>
      </c>
    </row>
    <row r="4">
      <c r="A4" s="4" t="inlineStr">
        <is>
          <t>Schedule of Derivative Instruments, Effect on Other Comprehensive Income (Loss)</t>
        </is>
      </c>
      <c r="B4" s="4" t="inlineStr">
        <is>
          <t xml:space="preserve">The following table summarizes the effect of our derivatives designated as cash flow hedging instruments on Other comprehensive income (loss) (in thousands): Three Months Ended June 26, 2020 June 28, 2019 Interest rate swap agreements $ (22,688) $ (33,975) Nine Months Ended June 26, 2020 June 28, 2019 Interest rate swap agreements 1 $ (108,018) $ (86,500) (1) Unrealized losses during the nine month period of fiscal 2020 were impacted by changes in interest rates due to actions taken by the federal government in response to COVID-19. </t>
        </is>
      </c>
    </row>
    <row r="5">
      <c r="A5" s="4" t="inlineStr">
        <is>
          <t>Schedule of Derivative Instruments, Balance Sheet Presentation</t>
        </is>
      </c>
      <c r="B5" s="4" t="inlineStr">
        <is>
          <t xml:space="preserve">The following table summarizes the location and fair value, using Level 2 inputs (see Note 15 for a description of the fair value levels), of the Company's derivatives designated and not designated as hedging instruments in the Condensed Consolidated Balance Sheets (in thousands): Balance Sheet Location June 26, 2020 September 27, 2019 ASSETS Not designated as hedging instruments: Foreign currency forward exchange contracts Prepayments and other current assets $ — $ 64 LIABILITIES Designated as hedging instruments: Interest rate swap agreements Accounts payable 5,377 — Interest rate swap agreements Other Noncurrent Liabilities 127,234 43,112 132,611 43,112 Not designated as hedging instruments: Foreign currency forward exchange contracts Accounts payable 49 — Gasoline and diesel fuel agreements Accounts payable 4,424 462 $ 137,084 $ 43,574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Loss) Income (in thousands): Three Months Ended Income Statement Location June 26, 2020 June 28, 2019 Designated as hedging instruments: Interest rate swap agreements Interest and Other Financing Costs, net $ 12,319 $ (2,114) Not designated as hedging instruments: Gasoline and diesel fuel agreements Costs of services provided / Selling and general corporate expenses (2,013) (792) Foreign currency forward exchange contracts Interest and Other Financing Costs, net 45 (6) (1,968) (798) $ 10,351 $ (2,912) Nine Months Ended Income Statement Location June 26, 2020 June 28, 2019 Designated as hedging instruments: Interest rate swap agreements Interest and Other Financing Costs, net $ 17,692 $ (6,143) Not designated as hedging instruments: Gasoline and diesel fuel agreements Costs of services provided / Selling and general corporate expenses 6,892 4,677 Foreign currency forward exchange contracts Interest and Other Financing Costs, net 113 238 7,005 4,915 $ 24,697 $ (1,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3 Months Ended</t>
        </is>
      </c>
      <c r="C1" s="2" t="inlineStr">
        <is>
          <t>9 Months Ended</t>
        </is>
      </c>
    </row>
    <row r="2">
      <c r="B2" s="2" t="inlineStr">
        <is>
          <t>Jun. 26, 2020</t>
        </is>
      </c>
      <c r="C2" s="2" t="inlineStr">
        <is>
          <t>Jun. 26, 2020</t>
        </is>
      </c>
    </row>
    <row r="3">
      <c r="A3" s="3" t="inlineStr">
        <is>
          <t>Revenue from Contract with Customer [Abstract]</t>
        </is>
      </c>
    </row>
    <row r="4">
      <c r="A4" s="4" t="inlineStr">
        <is>
          <t>Disaggregation of Revenue</t>
        </is>
      </c>
      <c r="B4" s="4" t="inlineStr">
        <is>
          <t xml:space="preserve">The following table presents revenue disaggregated by revenue source (in millions): Three Months Ended Nine Months Ended June 26, 2020 June 28, 2019 June 26, 2020 June 28, 2019 FSS United States: Business &amp; Industry $ 160.9 $ 404.4 $ 935.6 $ 1,199.1 Education 207.1 707.6 2,013.7 2,625.5 Healthcare 176.6 224.0 624.8 708.7 Sports, Leisure &amp; Corrections 194.3 681.4 1,247.6 1,780.4 Facilities &amp; Other 328.7 396.1 1,116.0 1,177.1 Total FSS United States 1,067.6 2,413.5 5,937.7 7,490.8 FSS International: Europe 225.4 527.0 1,173.6 1,559.2 Rest of World 291.7 422.9 1,143.2 1,285.9 Total FSS International 517.1 949.9 2,316.8 2,845.1 Uniform 567.5 647.4 1,882.9 1,940.2 Total Revenue $ 2,152.2 $ 4,010.8 $ 10,137.4 $ 12,276.1 </t>
        </is>
      </c>
    </row>
    <row r="5">
      <c r="A5" s="4" t="inlineStr">
        <is>
          <t>Contract with Customer, Asset and Liability</t>
        </is>
      </c>
      <c r="C5" s="4" t="inlineStr">
        <is>
          <t>June 26, 2020 September 27, 2019 Deferred income (1) $ 168.2 $ 319.0 (1) Due to the impact of COVID-19, the Company has refunded approximately $34.0 million of advanced payments for meal plans to clients during the third quarter of fiscal 2020. As of June 26, 2020, the Company expects to refund an additional $15.2 million of advanced payments included within deferred income for meal plans to clients by the end of fiscal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6, 2020</t>
        </is>
      </c>
      <c r="C1" s="2" t="inlineStr">
        <is>
          <t>Sep. 27, 2019</t>
        </is>
      </c>
    </row>
    <row r="2">
      <c r="A2" s="3" t="inlineStr">
        <is>
          <t>Statement of Financial Position [Abstract]</t>
        </is>
      </c>
    </row>
    <row r="3">
      <c r="A3" s="4" t="inlineStr">
        <is>
          <t>Allowance for doubtful accounts receivable, current</t>
        </is>
      </c>
      <c r="B3" s="6" t="n">
        <v>73038</v>
      </c>
      <c r="C3" s="6" t="n">
        <v>49566</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0558042</v>
      </c>
      <c r="C6" s="5" t="n">
        <v>282919536</v>
      </c>
    </row>
    <row r="7">
      <c r="A7" s="4" t="inlineStr">
        <is>
          <t>Common stock, shares outstanding (in shares)</t>
        </is>
      </c>
      <c r="B7" s="5" t="n">
        <v>252937875</v>
      </c>
      <c r="C7" s="5" t="n">
        <v>247756091</v>
      </c>
    </row>
    <row r="8">
      <c r="A8" s="4" t="inlineStr">
        <is>
          <t>Treasury stock, shares held in treasury (in shares)</t>
        </is>
      </c>
      <c r="B8" s="5" t="n">
        <v>37620167</v>
      </c>
      <c r="C8" s="5" t="n">
        <v>3516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Jun. 26, 2020</t>
        </is>
      </c>
      <c r="C2" s="2" t="inlineStr">
        <is>
          <t>Sep. 27, 2019</t>
        </is>
      </c>
    </row>
    <row r="3">
      <c r="A3" s="3" t="inlineStr">
        <is>
          <t>Leases [Abstract]</t>
        </is>
      </c>
    </row>
    <row r="4">
      <c r="A4" s="4" t="inlineStr">
        <is>
          <t>Assets and Liabilities Lessee</t>
        </is>
      </c>
      <c r="B4" s="4" t="inlineStr">
        <is>
          <t>The following table summarizes the location of the operating and finance leases in the Company’s Condensed Consolidated Balance Sheets as of June 26, 2020 (in thousands), as well as the weighted average remaining lease term and weighted average discount rate: Leases Balance Sheet Location June 26, 2020 Assets: Operating 1 Operating Lease Right-of-use Assets $ 551,002 Finance Property and Equipment, net 130,935 Total lease assets $ 681,937 Liabilities: Current Operating 1 Current operating lease liabilities $ 74,971 Finance Current maturities of long-term borrowings 29,929 Noncurrent Operating 1 Noncurrent Operating Lease Liabilities 336,915 Finance Long-term borrowings 107,457 Total lease liabilities $ 549,272 Weighted average remaining lease term (in years) Operating leases 8.7 Finance leases 8.4 Weighted average discount rate Operating leases 3.6 % Finance leases 4.1 % (1) Includes the write-down of certain rental properties from disposal by abandonment during the third quarter of fiscal 2020 (see Note 1).</t>
        </is>
      </c>
    </row>
    <row r="5">
      <c r="A5" s="4" t="inlineStr">
        <is>
          <t>Lease, Cost</t>
        </is>
      </c>
      <c r="B5" s="4" t="inlineStr">
        <is>
          <t>The following table summarizes the location of lease related costs in the Condensed Consolidated Statements of (Loss) Income for the three and nine months ended June 26, 2020 (in thousands): Three Months Ended Nine Months Ended Lease Cost Income Statement Location June 26, 2020 June 26, 2020 Operating lease cost 1 : Fixed lease costs Cost of services provided $ 29,734 $ 89,589 Variable lease costs 2 Cost of services provided 17,785 345,478 Short-term lease costs Cost of services provided 10,092 50,879 Finance lease cost 3 : Amortization of right-of-use-assets Depreciation and amortization 7,875 23,440 Interest on lease liabilities Interest and Other Financing Costs, net 1,356 3,971 Net lease cost $ 66,842 $ 513,357 (1) Excludes sublease income, which is immaterial. (2) Includes $12.2 million and $334.4 million of costs related to leases associated with revenue contracts with customers for the three and nine month periods of fiscal 2020, respectively. These costs represent the rent the Company pays its clients to operate at their locations, typically based on a percentage of sales. The significant decrease in variable lease costs during the third quarter of fiscal 2020 was due to COVID-19's impact on certain of our businesses. (3) Excludes variable lease costs, which are immaterial.</t>
        </is>
      </c>
    </row>
    <row r="6">
      <c r="A6" s="4" t="inlineStr">
        <is>
          <t>Lease, Supplemental Cash Flow Information</t>
        </is>
      </c>
      <c r="B6" s="4" t="inlineStr">
        <is>
          <t>Supplemental cash flow information related to leases for the period reported is as follows (in thousands): Nine Months Ended June 26, 2020 Cash paid for amounts included in the measurement of lease liabilities: Operating cash flows from operating leases (1) $ 101,366 Operating cash flows from finance leases 3,908 Financing cash flows from finance leases 25,956 Right-of-use lease assets obtained in exchange for lease obligations: Operating leases $ 69,825 Finance leases 14,383 (1) Excludes cash paid for variable and short-term lease costs of $373.4 million and $50.9 million, respectively, that are not included within the measurement of lease liabilities..</t>
        </is>
      </c>
    </row>
    <row r="7">
      <c r="A7" s="4" t="inlineStr">
        <is>
          <t>Finance Lease, Liability, Maturity</t>
        </is>
      </c>
      <c r="B7" s="4" t="inlineStr">
        <is>
          <t xml:space="preserve">Future minimum lease payments under non-cancelable leases as of June 26, 2020 are as follows (in thousands): Operating leases Finance leases Total Remainder of 2020 $ 23,603 $ 8,532 $ 32,135 2021 84,816 29,917 114,733 2022 66,621 23,228 89,849 2023 53,634 18,247 71,881 2024 46,306 15,511 61,817 Thereafter 212,710 56,562 269,272 Total future minimum lease payments 487,690 151,997 639,687 Less: Interest (75,804) (14,611) (90,415) Present value of lease liabilities $ 411,886 $ 137,386 $ 549,272 </t>
        </is>
      </c>
    </row>
    <row r="8">
      <c r="A8" s="4" t="inlineStr">
        <is>
          <t>Lessee, Operating Lease, Liability, Maturity</t>
        </is>
      </c>
      <c r="B8" s="4" t="inlineStr">
        <is>
          <t xml:space="preserve">Future minimum lease payments under non-cancelable leases as of June 26, 2020 are as follows (in thousands): Operating leases Finance leases Total Remainder of 2020 $ 23,603 $ 8,532 $ 32,135 2021 84,816 29,917 114,733 2022 66,621 23,228 89,849 2023 53,634 18,247 71,881 2024 46,306 15,511 61,817 Thereafter 212,710 56,562 269,272 Total future minimum lease payments 487,690 151,997 639,687 Less: Interest (75,804) (14,611) (90,415) Present value of lease liabilities $ 411,886 $ 137,386 $ 549,272 </t>
        </is>
      </c>
    </row>
    <row r="9">
      <c r="A9" s="4" t="inlineStr">
        <is>
          <t>Schedule of Future Minimum Rental Payments for Operating Leases</t>
        </is>
      </c>
      <c r="C9" s="4" t="inlineStr">
        <is>
          <t xml:space="preserve">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n. 26, 2020</t>
        </is>
      </c>
    </row>
    <row r="3">
      <c r="A3" s="3" t="inlineStr">
        <is>
          <t>Share-based Payment Arrangement [Abstract]</t>
        </is>
      </c>
    </row>
    <row r="4">
      <c r="A4" s="4" t="inlineStr">
        <is>
          <t>Schedule of Compensation Cost for Share-based Payment Arrangements, Allocation of Share-based Compensation Costs by Plan</t>
        </is>
      </c>
      <c r="B4" s="4" t="inlineStr">
        <is>
          <t>The following table summarizes the share-based compensation expense (reduction) and related information for Time-Based Options ("TBOs"), Time-Based Restricted Stock Units ("RSUs"), Performance Stock Units ("PSUs") and Deferred Stock Units classified as "Selling and general corporate expenses" in the Condensed Consolidated Statements of (Loss) Income (in millions). Three Months Ended Nine Months Ended June 26, 2020 June 28, 2019 June 26, 2020 June 28, 2019 TBOs $ 2.0 $ 2.8 $ 7.0 $ 11.2 RSUs 7.4 7.2 23.1 23.3 PSUs (1) 1.1 4.8 (16.2) 12.5 Deferred Stock Units 0.5 0.4 1.4 1.4 $ 11.0 $ 15.2 $ 15.3 $ 48.4 Taxes related to share-based compensation $ 2.6 $ 3.8 $ 3.5 $ 12.0 Cash Received from Option Exercises 3.6 10.9 88.6 21.3 Tax Benefit on Share Deliveries (2) 0.6 0.7 46.1 3.0 (1) Share-based compensation expense was reduced during the second quarter of fiscal 2020 based on lower than estimated target attainment on plan metrics for both the fiscal 2018 and fiscal 2019 PSU grants, resulting in the reversal of previously recognized share-based compensation expense of $22.6 million. (2) The tax benefit on option exercises and restricted stock unit deliveries is included in "Prepayments and Other Current Assets" in the Condensed Consolidated Statements of Cash Flows.</t>
        </is>
      </c>
    </row>
    <row r="5">
      <c r="A5" s="4" t="inlineStr">
        <is>
          <t>Schedule of Share-based Compensation, Restricted Stock and Restricted Stock Units Activity</t>
        </is>
      </c>
      <c r="B5" s="4" t="inlineStr">
        <is>
          <t>The below table summarizes the number of shares granted and the weighted-average grant-date fair value per unit during the nine months ended June 26, 2020: Shares Granted Weighted-Average Grant-Date Fair Value TBOs 1.8 $ 9.32 RSUs 1.2 $ 40.86 PSUs (1)(2) 0.9 $ 43.59 Deferred Stock Units 0.1 $ 43.05 4.0 (1) Includes approximately 0.3 million shares resulting from the payout of the 2017 PSU grants due to exceeding the adjusted earnings per share target. (2) During the first quarter of fiscal 2020, the Company granted PSUs subject to the level of achievement of adjusted revenue growth, adjusted operating income growth, return on invested capital and a total shareholder return multiplier for the cumulative performance period over three years and the participant's continued employment with the Company. The Company is accounting for this award as a market-based award which was valued utilizing the Monte Carlo Simulation pricing model, which calculates multiple potential outcomes for an award and establishes fair value based on the most likely out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Jun. 26, 2020</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attributable to the Company's stockholders (in thousands, except per share data): Three Months Ended Nine Months Ended June 26, 2020 June 28, 2019 June 26, 2020 June 28, 2019 (Loss) Earnings: Net (loss) income attributable to Aramark stockholders $ (256,440) $ 82,955 $ (312,939) $ 362,992 Shares: Basic weighted-average shares outstanding 252,943 246,928 251,343 246,665 Effect of dilutive securities (1) — 4,219 — 4,606 Diluted weighted-average shares outstanding 252,943 251,147 251,343 251,271 Basic (Loss) Earnings Per Share: Net (loss) income attributable to Aramark stockholders $ (1.01) $ 0.34 $ (1.25) $ 1.47 Diluted (Loss) Earnings Per Share: Net (loss) income attributable to Aramark stockholders $ (1.01) $ 0.33 $ (1.25) $ 1.44 (1) Incremental shares of 0.8 million and 2.6 million have been excluded from the computation of diluted weighted-average shares outstanding for the three and nine months ended June 26, 2020, respectively, because the effect would have been antidilutive due to the net loss attributable to Aramark stockholders during both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Jun. 26, 2020</t>
        </is>
      </c>
    </row>
    <row r="3">
      <c r="A3" s="3" t="inlineStr">
        <is>
          <t>Segment Reporting [Abstract]</t>
        </is>
      </c>
    </row>
    <row r="4">
      <c r="A4" s="4" t="inlineStr">
        <is>
          <t>Schedule of Sales by Segment</t>
        </is>
      </c>
      <c r="B4" s="4" t="inlineStr">
        <is>
          <t xml:space="preserve">During the second quarter of fiscal 2020, the Company recognized an impairment charge related to one reporting unit in its FSS International segment (see Note 4). Financial information by segment follows (in millions): Revenue Three Months Ended June 26, 2020 June 28, 2019 FSS United States $ 1,067.6 $ 2,413.5 FSS International 517.1 949.9 Uniform 567.5 647.4 $ 2,152.2 $ 4,010.8 </t>
        </is>
      </c>
    </row>
    <row r="5">
      <c r="A5" s="4" t="inlineStr">
        <is>
          <t>Schedule of Operating Income by Segment</t>
        </is>
      </c>
      <c r="B5" s="4" t="inlineStr">
        <is>
          <t xml:space="preserve">Operating (Loss) Income Three Months Ended June 26, 2020 June 28, 2019 FSS United States $ (193.8) $ 127.8 FSS International (138.3) 40.2 Uniform 21.9 53.6 (310.2) 221.6 Corporate (17.4) (32.8) Operating (Loss) Income (327.6) 188.8 Interest and Other Financing Costs, net 94.2 82.2 (Loss) Income Before Income Taxes $ (421.8) $ 106.6 Revenue Nine Months Ended June 26, 2020 June 28, 2019 FSS United States $ 5,937.7 $ 7,490.8 FSS International 2,316.8 2,845.1 Uniform 1,882.9 1,940.2 $ 10,137.4 $ 12,276.1 Operating (Loss) Income Nine Months Ended June 26, 2020 June 28, 2019 FSS United States $ 57.9 $ 560.4 FSS International (285.8) 93.5 Uniform 122.0 144.5 (105.9) 798.4 Corporate (65.1) (113.4) Operating (Loss) Income (171.0) 685.0 Interest and Other Financing Costs, net 273.6 249.4 (Loss) Income Before Income Taxes $ (444.6) $ 4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 width="21" customWidth="1" min="5" max="5"/>
    <col width="21" customWidth="1" min="6" max="6"/>
  </cols>
  <sheetData>
    <row r="1">
      <c r="A1" s="1" t="inlineStr">
        <is>
          <t>Basis of Presentation and Summary of Significant Accounting Policies - Narrative (Details) $ in Thousands</t>
        </is>
      </c>
      <c r="B1" s="2" t="inlineStr">
        <is>
          <t>3 Months Ended</t>
        </is>
      </c>
      <c r="C1" s="2" t="inlineStr">
        <is>
          <t>9 Months Ended</t>
        </is>
      </c>
    </row>
    <row r="2">
      <c r="B2" s="2" t="inlineStr">
        <is>
          <t>Jun. 26, 2020USD ($)country</t>
        </is>
      </c>
      <c r="C2" s="2" t="inlineStr">
        <is>
          <t>Jun. 26, 2020USD ($)countrysegment</t>
        </is>
      </c>
      <c r="D2" s="2" t="inlineStr">
        <is>
          <t>Jun. 28, 2019USD ($)</t>
        </is>
      </c>
      <c r="E2" s="2" t="inlineStr">
        <is>
          <t>Sep. 28, 2019USD ($)</t>
        </is>
      </c>
      <c r="F2" s="2" t="inlineStr">
        <is>
          <t>Sep. 27, 2019USD ($)</t>
        </is>
      </c>
    </row>
    <row r="3">
      <c r="A3" s="3" t="inlineStr">
        <is>
          <t>Basis of Presentation and Summary of Significant Accounting Policies [Line Items]</t>
        </is>
      </c>
    </row>
    <row r="4">
      <c r="A4" s="4" t="inlineStr">
        <is>
          <t>Number of reportable segments | segment</t>
        </is>
      </c>
      <c r="C4" s="5" t="n">
        <v>3</v>
      </c>
    </row>
    <row r="5">
      <c r="A5" s="4" t="inlineStr">
        <is>
          <t>Present value of lease liabilities</t>
        </is>
      </c>
      <c r="B5" s="6" t="n">
        <v>411886</v>
      </c>
      <c r="C5" s="6" t="n">
        <v>411886</v>
      </c>
    </row>
    <row r="6">
      <c r="A6" s="4" t="inlineStr">
        <is>
          <t>Operating Lease Right-of-use Assets (see Note 8)</t>
        </is>
      </c>
      <c r="B6" s="5" t="n">
        <v>551002</v>
      </c>
      <c r="C6" s="5" t="n">
        <v>551002</v>
      </c>
      <c r="F6" s="6" t="n">
        <v>0</v>
      </c>
    </row>
    <row r="7">
      <c r="A7" s="4" t="inlineStr">
        <is>
          <t>Cash and cash equivalents</t>
        </is>
      </c>
      <c r="B7" s="5" t="n">
        <v>2417255</v>
      </c>
      <c r="C7" s="5" t="n">
        <v>2417255</v>
      </c>
      <c r="F7" s="5" t="n">
        <v>246643</v>
      </c>
    </row>
    <row r="8">
      <c r="A8" s="4" t="inlineStr">
        <is>
          <t>Equity securities without readily determinable fair value, amount</t>
        </is>
      </c>
      <c r="B8" s="5" t="n">
        <v>42500</v>
      </c>
      <c r="C8" s="5" t="n">
        <v>42500</v>
      </c>
      <c r="F8" s="5" t="n">
        <v>42600</v>
      </c>
    </row>
    <row r="9">
      <c r="A9" s="4" t="inlineStr">
        <is>
          <t>Remaining lease liability related to abandoned leases</t>
        </is>
      </c>
      <c r="B9" s="5" t="n">
        <v>11300</v>
      </c>
      <c r="C9" s="5" t="n">
        <v>11300</v>
      </c>
    </row>
    <row r="10">
      <c r="A10" s="4" t="inlineStr">
        <is>
          <t>Goodwill impairment and asset write-downs</t>
        </is>
      </c>
      <c r="C10" s="5" t="n">
        <v>244952</v>
      </c>
      <c r="D10" s="6" t="n">
        <v>0</v>
      </c>
    </row>
    <row r="11">
      <c r="A11" s="4" t="inlineStr">
        <is>
          <t>Allowance for doubtful accounts receivable, current</t>
        </is>
      </c>
      <c r="B11" s="5" t="n">
        <v>73038</v>
      </c>
      <c r="C11" s="5" t="n">
        <v>73038</v>
      </c>
      <c r="F11" s="6" t="n">
        <v>49566</v>
      </c>
    </row>
    <row r="12">
      <c r="A12" s="4" t="inlineStr">
        <is>
          <t>Cost of services provided</t>
        </is>
      </c>
    </row>
    <row r="13">
      <c r="A13" s="3" t="inlineStr">
        <is>
          <t>Basis of Presentation and Summary of Significant Accounting Policies [Line Items]</t>
        </is>
      </c>
    </row>
    <row r="14">
      <c r="A14" s="4" t="inlineStr">
        <is>
          <t>CARES Act. COVID-19 Labor Related Credit</t>
        </is>
      </c>
      <c r="B14" s="5" t="n">
        <v>10100</v>
      </c>
      <c r="C14" s="5" t="n">
        <v>10100</v>
      </c>
    </row>
    <row r="15">
      <c r="A15" s="4" t="inlineStr">
        <is>
          <t>FSS United States and Uniform | Cost of services provided</t>
        </is>
      </c>
    </row>
    <row r="16">
      <c r="A16" s="3" t="inlineStr">
        <is>
          <t>Basis of Presentation and Summary of Significant Accounting Policies [Line Items]</t>
        </is>
      </c>
    </row>
    <row r="17">
      <c r="A17" s="4" t="inlineStr">
        <is>
          <t>CARES Act. COVID-19 Labor Related Credit</t>
        </is>
      </c>
      <c r="B17" s="5" t="n">
        <v>61100</v>
      </c>
      <c r="C17" s="5" t="n">
        <v>61100</v>
      </c>
    </row>
    <row r="18">
      <c r="A18" s="4" t="inlineStr">
        <is>
          <t>Captive</t>
        </is>
      </c>
    </row>
    <row r="19">
      <c r="A19" s="3" t="inlineStr">
        <is>
          <t>Basis of Presentation and Summary of Significant Accounting Policies [Line Items]</t>
        </is>
      </c>
    </row>
    <row r="20">
      <c r="A20" s="4" t="inlineStr">
        <is>
          <t>Cash and cash equivalents</t>
        </is>
      </c>
      <c r="B20" s="5" t="n">
        <v>59900</v>
      </c>
      <c r="C20" s="5" t="n">
        <v>59900</v>
      </c>
    </row>
    <row r="21">
      <c r="A21" s="4" t="inlineStr">
        <is>
          <t>Land, Buildings and Improvements | FSS United States | Cost of services provided</t>
        </is>
      </c>
    </row>
    <row r="22">
      <c r="A22" s="3" t="inlineStr">
        <is>
          <t>Basis of Presentation and Summary of Significant Accounting Policies [Line Items]</t>
        </is>
      </c>
    </row>
    <row r="23">
      <c r="A23" s="4" t="inlineStr">
        <is>
          <t>Loss on sale of properties by abandonment</t>
        </is>
      </c>
      <c r="B23" s="5" t="n">
        <v>28500</v>
      </c>
      <c r="C23" s="5" t="n">
        <v>28500</v>
      </c>
    </row>
    <row r="24">
      <c r="A24" s="4" t="inlineStr">
        <is>
          <t>Right of Use Assets | FSS United States | Cost of services provided</t>
        </is>
      </c>
    </row>
    <row r="25">
      <c r="A25" s="3" t="inlineStr">
        <is>
          <t>Basis of Presentation and Summary of Significant Accounting Policies [Line Items]</t>
        </is>
      </c>
    </row>
    <row r="26">
      <c r="A26" s="4" t="inlineStr">
        <is>
          <t>Loss on sale of properties by abandonment</t>
        </is>
      </c>
      <c r="B26" s="5" t="n">
        <v>10300</v>
      </c>
      <c r="C26" s="5" t="n">
        <v>10300</v>
      </c>
    </row>
    <row r="27">
      <c r="A27" s="4" t="inlineStr">
        <is>
          <t>Leasehold Improvements | FSS United States | Cost of services provided</t>
        </is>
      </c>
    </row>
    <row r="28">
      <c r="A28" s="3" t="inlineStr">
        <is>
          <t>Basis of Presentation and Summary of Significant Accounting Policies [Line Items]</t>
        </is>
      </c>
    </row>
    <row r="29">
      <c r="A29" s="4" t="inlineStr">
        <is>
          <t>Loss on sale of properties by abandonment</t>
        </is>
      </c>
      <c r="B29" s="5" t="n">
        <v>17400</v>
      </c>
      <c r="C29" s="5" t="n">
        <v>17400</v>
      </c>
    </row>
    <row r="30">
      <c r="A30" s="4" t="inlineStr">
        <is>
          <t>Other Assets | FSS United States | Cost of services provided</t>
        </is>
      </c>
    </row>
    <row r="31">
      <c r="A31" s="3" t="inlineStr">
        <is>
          <t>Basis of Presentation and Summary of Significant Accounting Policies [Line Items]</t>
        </is>
      </c>
    </row>
    <row r="32">
      <c r="A32" s="4" t="inlineStr">
        <is>
          <t>Loss on sale of properties by abandonment</t>
        </is>
      </c>
      <c r="B32" s="5" t="n">
        <v>800</v>
      </c>
      <c r="C32" s="5" t="n">
        <v>800</v>
      </c>
    </row>
    <row r="33">
      <c r="A33" s="4" t="inlineStr">
        <is>
          <t>Information Technology Assets | FSS United States</t>
        </is>
      </c>
    </row>
    <row r="34">
      <c r="A34" s="3" t="inlineStr">
        <is>
          <t>Basis of Presentation and Summary of Significant Accounting Policies [Line Items]</t>
        </is>
      </c>
    </row>
    <row r="35">
      <c r="A35" s="4" t="inlineStr">
        <is>
          <t>Goodwill impairment and asset write-downs</t>
        </is>
      </c>
      <c r="B35" s="6" t="n">
        <v>17800</v>
      </c>
      <c r="C35" s="6" t="n">
        <v>21900</v>
      </c>
    </row>
    <row r="36">
      <c r="A36" s="4" t="inlineStr">
        <is>
          <t>Accounting Standards Update 2017-07</t>
        </is>
      </c>
    </row>
    <row r="37">
      <c r="A37" s="3" t="inlineStr">
        <is>
          <t>Basis of Presentation and Summary of Significant Accounting Policies [Line Items]</t>
        </is>
      </c>
    </row>
    <row r="38">
      <c r="A38" s="4" t="inlineStr">
        <is>
          <t>Present value of lease liabilities</t>
        </is>
      </c>
      <c r="E38" s="6" t="n">
        <v>416100</v>
      </c>
    </row>
    <row r="39">
      <c r="A39" s="4" t="inlineStr">
        <is>
          <t>Operating Lease Right-of-use Assets (see Note 8)</t>
        </is>
      </c>
      <c r="E39" s="5" t="n">
        <v>558500</v>
      </c>
    </row>
    <row r="40">
      <c r="A40" s="4" t="inlineStr">
        <is>
          <t>Foreign Countries Outside North America</t>
        </is>
      </c>
    </row>
    <row r="41">
      <c r="A41" s="3" t="inlineStr">
        <is>
          <t>Basis of Presentation and Summary of Significant Accounting Policies [Line Items]</t>
        </is>
      </c>
    </row>
    <row r="42">
      <c r="A42" s="4" t="inlineStr">
        <is>
          <t>Number of foreign countries in which entity operates | country</t>
        </is>
      </c>
      <c r="B42" s="5" t="n">
        <v>18</v>
      </c>
      <c r="C42" s="5" t="n">
        <v>18</v>
      </c>
    </row>
    <row r="43">
      <c r="A43" s="4" t="inlineStr">
        <is>
          <t>Nashville, TN | Uniform | Tornado</t>
        </is>
      </c>
    </row>
    <row r="44">
      <c r="A44" s="3" t="inlineStr">
        <is>
          <t>Basis of Presentation and Summary of Significant Accounting Policies [Line Items]</t>
        </is>
      </c>
    </row>
    <row r="45">
      <c r="A45" s="4" t="inlineStr">
        <is>
          <t>Insurance proceeds</t>
        </is>
      </c>
      <c r="B45" s="6" t="n">
        <v>25000</v>
      </c>
      <c r="C45" s="6" t="n">
        <v>25000</v>
      </c>
    </row>
    <row r="46">
      <c r="A46" s="4" t="inlineStr">
        <is>
          <t>Proceeds from insurance claims included within Net cash used in investing activities</t>
        </is>
      </c>
      <c r="C46" s="5" t="n">
        <v>21500</v>
      </c>
    </row>
    <row r="47">
      <c r="A47" s="4" t="inlineStr">
        <is>
          <t>Proceeds from insurance claim including in Net cash (used in) provided by operating activities</t>
        </is>
      </c>
      <c r="C47" s="5" t="n">
        <v>3500</v>
      </c>
    </row>
    <row r="48">
      <c r="A48" s="4" t="inlineStr">
        <is>
          <t>Nashville, TN | Uniform | Tornado | Cost of services provided</t>
        </is>
      </c>
    </row>
    <row r="49">
      <c r="A49" s="3" t="inlineStr">
        <is>
          <t>Basis of Presentation and Summary of Significant Accounting Policies [Line Items]</t>
        </is>
      </c>
    </row>
    <row r="50">
      <c r="A50" s="4" t="inlineStr">
        <is>
          <t>Gain from insurance proceeds in excess of previously recorded losses</t>
        </is>
      </c>
      <c r="B50" s="5" t="n">
        <v>16300</v>
      </c>
      <c r="C50" s="5" t="n">
        <v>16300</v>
      </c>
    </row>
    <row r="51">
      <c r="A51" s="4" t="inlineStr">
        <is>
          <t>Noncurrent Assets | Accounting Standards Update 2016-02</t>
        </is>
      </c>
    </row>
    <row r="52">
      <c r="A52" s="3" t="inlineStr">
        <is>
          <t>Basis of Presentation and Summary of Significant Accounting Policies [Line Items]</t>
        </is>
      </c>
    </row>
    <row r="53">
      <c r="A53" s="4" t="inlineStr">
        <is>
          <t>Operating Lease Right-of-use Assets (see Note 8)</t>
        </is>
      </c>
      <c r="E53" s="6" t="n">
        <v>166900</v>
      </c>
    </row>
    <row r="54">
      <c r="A54" s="4" t="inlineStr">
        <is>
          <t>Accrued Expenses and Other Current Liabilities</t>
        </is>
      </c>
    </row>
    <row r="55">
      <c r="A55" s="3" t="inlineStr">
        <is>
          <t>Basis of Presentation and Summary of Significant Accounting Policies [Line Items]</t>
        </is>
      </c>
    </row>
    <row r="56">
      <c r="A56" s="4" t="inlineStr">
        <is>
          <t>CARES Act. COVID-19 Labor Related Credit</t>
        </is>
      </c>
      <c r="B56" s="6" t="n">
        <v>10100</v>
      </c>
      <c r="C56" s="6" t="n">
        <v>101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Components of Comprehensive Income (Los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Pre-Tax Amount</t>
        </is>
      </c>
    </row>
    <row r="4">
      <c r="A4" s="4" t="inlineStr">
        <is>
          <t>Pension plan adjustments</t>
        </is>
      </c>
      <c r="B4" s="6" t="n">
        <v>-285</v>
      </c>
      <c r="C4" s="6" t="n">
        <v>-179</v>
      </c>
      <c r="D4" s="6" t="n">
        <v>-856</v>
      </c>
      <c r="E4" s="6" t="n">
        <v>574</v>
      </c>
    </row>
    <row r="5">
      <c r="A5" s="4" t="inlineStr">
        <is>
          <t>Foreign currency translation adjustments</t>
        </is>
      </c>
      <c r="B5" s="5" t="n">
        <v>4239</v>
      </c>
      <c r="C5" s="5" t="n">
        <v>-2002</v>
      </c>
      <c r="D5" s="5" t="n">
        <v>-22986</v>
      </c>
      <c r="E5" s="5" t="n">
        <v>-11036</v>
      </c>
    </row>
    <row r="6">
      <c r="A6" s="4" t="inlineStr">
        <is>
          <t>Fair value of cash flow hedges</t>
        </is>
      </c>
      <c r="B6" s="5" t="n">
        <v>-10369</v>
      </c>
      <c r="C6" s="5" t="n">
        <v>-36089</v>
      </c>
      <c r="D6" s="5" t="n">
        <v>-90326</v>
      </c>
      <c r="E6" s="5" t="n">
        <v>-92642</v>
      </c>
    </row>
    <row r="7">
      <c r="A7" s="4" t="inlineStr">
        <is>
          <t>Share of equity investee's comprehensive loss</t>
        </is>
      </c>
      <c r="B7" s="5" t="n">
        <v>-71</v>
      </c>
      <c r="C7" s="5" t="n">
        <v>-257</v>
      </c>
      <c r="D7" s="5" t="n">
        <v>-69</v>
      </c>
      <c r="E7" s="5" t="n">
        <v>-487</v>
      </c>
    </row>
    <row r="8">
      <c r="A8" s="4" t="inlineStr">
        <is>
          <t>Other comprehensive loss</t>
        </is>
      </c>
      <c r="B8" s="5" t="n">
        <v>-6486</v>
      </c>
      <c r="C8" s="5" t="n">
        <v>-38527</v>
      </c>
      <c r="D8" s="5" t="n">
        <v>-114237</v>
      </c>
      <c r="E8" s="5" t="n">
        <v>-103591</v>
      </c>
    </row>
    <row r="9">
      <c r="A9" s="3" t="inlineStr">
        <is>
          <t>Tax Effect</t>
        </is>
      </c>
    </row>
    <row r="10">
      <c r="A10" s="4" t="inlineStr">
        <is>
          <t>Pension plan adjustments</t>
        </is>
      </c>
      <c r="B10" s="5" t="n">
        <v>0</v>
      </c>
      <c r="C10" s="5" t="n">
        <v>0</v>
      </c>
      <c r="D10" s="5" t="n">
        <v>0</v>
      </c>
      <c r="E10" s="5" t="n">
        <v>0</v>
      </c>
    </row>
    <row r="11">
      <c r="A11" s="4" t="inlineStr">
        <is>
          <t>Foreign currency translation adjustments</t>
        </is>
      </c>
      <c r="B11" s="5" t="n">
        <v>-124</v>
      </c>
      <c r="C11" s="5" t="n">
        <v>0</v>
      </c>
      <c r="D11" s="5" t="n">
        <v>-207</v>
      </c>
      <c r="E11" s="5" t="n">
        <v>0</v>
      </c>
    </row>
    <row r="12">
      <c r="A12" s="4" t="inlineStr">
        <is>
          <t>Fair value of cash flow hedges</t>
        </is>
      </c>
      <c r="B12" s="5" t="n">
        <v>2696</v>
      </c>
      <c r="C12" s="5" t="n">
        <v>9340</v>
      </c>
      <c r="D12" s="5" t="n">
        <v>23485</v>
      </c>
      <c r="E12" s="5" t="n">
        <v>23976</v>
      </c>
    </row>
    <row r="13">
      <c r="A13" s="4" t="inlineStr">
        <is>
          <t>Share of equity investee's comprehensive loss</t>
        </is>
      </c>
      <c r="B13" s="5" t="n">
        <v>0</v>
      </c>
      <c r="C13" s="5" t="n">
        <v>0</v>
      </c>
      <c r="D13" s="5" t="n">
        <v>0</v>
      </c>
      <c r="E13" s="5" t="n">
        <v>0</v>
      </c>
    </row>
    <row r="14">
      <c r="A14" s="4" t="inlineStr">
        <is>
          <t>Other comprehensive loss</t>
        </is>
      </c>
      <c r="B14" s="5" t="n">
        <v>2572</v>
      </c>
      <c r="C14" s="5" t="n">
        <v>9340</v>
      </c>
      <c r="D14" s="5" t="n">
        <v>23278</v>
      </c>
      <c r="E14" s="5" t="n">
        <v>23976</v>
      </c>
    </row>
    <row r="15">
      <c r="A15" s="3" t="inlineStr">
        <is>
          <t>After-Tax Amount</t>
        </is>
      </c>
    </row>
    <row r="16">
      <c r="A16" s="4" t="inlineStr">
        <is>
          <t>Net (loss) income</t>
        </is>
      </c>
      <c r="B16" s="5" t="n">
        <v>-256308</v>
      </c>
      <c r="C16" s="5" t="n">
        <v>83064</v>
      </c>
      <c r="D16" s="5" t="n">
        <v>-312446</v>
      </c>
      <c r="E16" s="5" t="n">
        <v>363052</v>
      </c>
    </row>
    <row r="17">
      <c r="A17" s="4" t="inlineStr">
        <is>
          <t>Pension plan adjustments</t>
        </is>
      </c>
      <c r="B17" s="5" t="n">
        <v>-285</v>
      </c>
      <c r="C17" s="5" t="n">
        <v>-179</v>
      </c>
      <c r="D17" s="5" t="n">
        <v>-856</v>
      </c>
      <c r="E17" s="5" t="n">
        <v>574</v>
      </c>
    </row>
    <row r="18">
      <c r="A18" s="4" t="inlineStr">
        <is>
          <t>Foreign currency translation adjustments</t>
        </is>
      </c>
      <c r="B18" s="5" t="n">
        <v>4115</v>
      </c>
      <c r="C18" s="5" t="n">
        <v>-2002</v>
      </c>
      <c r="D18" s="5" t="n">
        <v>-23193</v>
      </c>
      <c r="E18" s="5" t="n">
        <v>-11036</v>
      </c>
    </row>
    <row r="19">
      <c r="A19" s="4" t="inlineStr">
        <is>
          <t>Fair value of cash flow hedges</t>
        </is>
      </c>
      <c r="B19" s="5" t="n">
        <v>-7673</v>
      </c>
      <c r="C19" s="5" t="n">
        <v>-26749</v>
      </c>
      <c r="D19" s="5" t="n">
        <v>-66841</v>
      </c>
      <c r="E19" s="5" t="n">
        <v>-68666</v>
      </c>
    </row>
    <row r="20">
      <c r="A20" s="4" t="inlineStr">
        <is>
          <t>Share of equity investee's comprehensive loss</t>
        </is>
      </c>
      <c r="B20" s="5" t="n">
        <v>-71</v>
      </c>
      <c r="C20" s="5" t="n">
        <v>-257</v>
      </c>
      <c r="D20" s="5" t="n">
        <v>-69</v>
      </c>
      <c r="E20" s="5" t="n">
        <v>-487</v>
      </c>
    </row>
    <row r="21">
      <c r="A21" s="4" t="inlineStr">
        <is>
          <t>Other comprehensive loss, net of tax</t>
        </is>
      </c>
      <c r="B21" s="5" t="n">
        <v>-3914</v>
      </c>
      <c r="C21" s="5" t="n">
        <v>-29187</v>
      </c>
      <c r="D21" s="5" t="n">
        <v>-90959</v>
      </c>
      <c r="E21" s="5" t="n">
        <v>-79615</v>
      </c>
    </row>
    <row r="22">
      <c r="A22" s="4" t="inlineStr">
        <is>
          <t>Other comprehensive loss</t>
        </is>
      </c>
      <c r="B22" s="5" t="n">
        <v>-260222</v>
      </c>
      <c r="C22" s="5" t="n">
        <v>53877</v>
      </c>
      <c r="D22" s="5" t="n">
        <v>-403405</v>
      </c>
      <c r="E22" s="5" t="n">
        <v>283437</v>
      </c>
    </row>
    <row r="23">
      <c r="A23" s="4" t="inlineStr">
        <is>
          <t>Less: Net income attributable to noncontrolling interest</t>
        </is>
      </c>
      <c r="B23" s="5" t="n">
        <v>132</v>
      </c>
      <c r="C23" s="5" t="n">
        <v>109</v>
      </c>
      <c r="D23" s="5" t="n">
        <v>493</v>
      </c>
      <c r="E23" s="5" t="n">
        <v>60</v>
      </c>
    </row>
    <row r="24">
      <c r="A24" s="4" t="inlineStr">
        <is>
          <t>Comprehensive (loss) income attributable to Aramark stockholders</t>
        </is>
      </c>
      <c r="B24" s="6" t="n">
        <v>-260354</v>
      </c>
      <c r="C24" s="6" t="n">
        <v>53768</v>
      </c>
      <c r="D24" s="6" t="n">
        <v>-403898</v>
      </c>
      <c r="E24" s="6" t="n">
        <v>2833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Jun. 26, 2020</t>
        </is>
      </c>
      <c r="C1" s="2" t="inlineStr">
        <is>
          <t>Sep. 27, 2019</t>
        </is>
      </c>
    </row>
    <row r="2">
      <c r="A2" s="3" t="inlineStr">
        <is>
          <t>Organization, Consolidation and Presentation of Financial Statements [Abstract]</t>
        </is>
      </c>
    </row>
    <row r="3">
      <c r="A3" s="4" t="inlineStr">
        <is>
          <t>Pension plan adjustments</t>
        </is>
      </c>
      <c r="B3" s="6" t="n">
        <v>-48078</v>
      </c>
      <c r="C3" s="6" t="n">
        <v>-47222</v>
      </c>
    </row>
    <row r="4">
      <c r="A4" s="4" t="inlineStr">
        <is>
          <t>Foreign currency translation adjustments</t>
        </is>
      </c>
      <c r="B4" s="5" t="n">
        <v>-151312</v>
      </c>
      <c r="C4" s="5" t="n">
        <v>-128119</v>
      </c>
    </row>
    <row r="5">
      <c r="A5" s="4" t="inlineStr">
        <is>
          <t>Cash flow hedges</t>
        </is>
      </c>
      <c r="B5" s="5" t="n">
        <v>-97897</v>
      </c>
      <c r="C5" s="5" t="n">
        <v>-31056</v>
      </c>
    </row>
    <row r="6">
      <c r="A6" s="4" t="inlineStr">
        <is>
          <t>Share of equity investee's accumulated other comprehensive loss</t>
        </is>
      </c>
      <c r="B6" s="5" t="n">
        <v>-10637</v>
      </c>
      <c r="C6" s="5" t="n">
        <v>-10568</v>
      </c>
    </row>
    <row r="7">
      <c r="A7" s="4" t="inlineStr">
        <is>
          <t>Total accumulated other comprehensive loss</t>
        </is>
      </c>
      <c r="B7" s="6" t="n">
        <v>-307924</v>
      </c>
      <c r="C7" s="6" t="n">
        <v>-216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rrative (Details) - USD ($) $ in Thousands</t>
        </is>
      </c>
      <c r="B1" s="2" t="inlineStr">
        <is>
          <t>Nov. 09, 2018</t>
        </is>
      </c>
      <c r="C1" s="2" t="inlineStr">
        <is>
          <t>Jun. 26, 2020</t>
        </is>
      </c>
      <c r="D1" s="2" t="inlineStr">
        <is>
          <t>Jun. 28, 2019</t>
        </is>
      </c>
    </row>
    <row r="2">
      <c r="A2" s="3" t="inlineStr">
        <is>
          <t>Income Statement, Balance Sheet and Additional Disclosures by Disposal Groups, Including Discontinued Operations [Line Items]</t>
        </is>
      </c>
    </row>
    <row r="3">
      <c r="A3" s="4" t="inlineStr">
        <is>
          <t>Proceeds from divestiture</t>
        </is>
      </c>
      <c r="C3" s="6" t="n">
        <v>0</v>
      </c>
      <c r="D3" s="6" t="n">
        <v>293711</v>
      </c>
    </row>
    <row r="4">
      <c r="A4" s="4" t="inlineStr">
        <is>
          <t>Gain on sale of Healthcare Technologies</t>
        </is>
      </c>
      <c r="C4" s="6" t="n">
        <v>0</v>
      </c>
      <c r="D4" s="6" t="n">
        <v>156309</v>
      </c>
    </row>
    <row r="5">
      <c r="A5" s="4" t="inlineStr">
        <is>
          <t>Disposal Group, Disposed of by Sale, Not Discontinued Operations | Healthcare Technologies (HCT)</t>
        </is>
      </c>
    </row>
    <row r="6">
      <c r="A6" s="3" t="inlineStr">
        <is>
          <t>Income Statement, Balance Sheet and Additional Disclosures by Disposal Groups, Including Discontinued Operations [Line Items]</t>
        </is>
      </c>
    </row>
    <row r="7">
      <c r="A7" s="4" t="inlineStr">
        <is>
          <t>Proceeds from divestiture</t>
        </is>
      </c>
      <c r="B7" s="6" t="n">
        <v>293700</v>
      </c>
    </row>
    <row r="8">
      <c r="A8" s="4" t="inlineStr">
        <is>
          <t>Gain on sale of Healthcare Technologies</t>
        </is>
      </c>
      <c r="B8" s="5" t="n">
        <v>156300</v>
      </c>
    </row>
    <row r="9">
      <c r="A9" s="4" t="inlineStr">
        <is>
          <t>Disposal Group, Disposed of by Sale, Not Discontinued Operations | Healthcare Technologies (HCT) | Gain on Sale of Healthcare Technologies</t>
        </is>
      </c>
    </row>
    <row r="10">
      <c r="A10" s="3" t="inlineStr">
        <is>
          <t>Income Statement, Balance Sheet and Additional Disclosures by Disposal Groups, Including Discontinued Operations [Line Items]</t>
        </is>
      </c>
    </row>
    <row r="11">
      <c r="A11" s="4" t="inlineStr">
        <is>
          <t>Gain on sale</t>
        </is>
      </c>
      <c r="B11" s="6" t="n">
        <v>139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verance (Details) - USD ($) $ in Millions</t>
        </is>
      </c>
      <c r="B1" s="2" t="inlineStr">
        <is>
          <t>3 Months Ended</t>
        </is>
      </c>
      <c r="C1" s="2" t="inlineStr">
        <is>
          <t>9 Months Ended</t>
        </is>
      </c>
    </row>
    <row r="2">
      <c r="B2" s="2" t="inlineStr">
        <is>
          <t>Jun. 26, 2020</t>
        </is>
      </c>
      <c r="C2" s="2" t="inlineStr">
        <is>
          <t>Jun. 26, 2020</t>
        </is>
      </c>
      <c r="D2" s="2" t="inlineStr">
        <is>
          <t>Jun. 28, 2019</t>
        </is>
      </c>
      <c r="E2" s="2" t="inlineStr">
        <is>
          <t>Sep. 27, 2019</t>
        </is>
      </c>
    </row>
    <row r="3">
      <c r="A3" s="3" t="inlineStr">
        <is>
          <t>Restructuring Cost and Reserve [Line Items]</t>
        </is>
      </c>
    </row>
    <row r="4">
      <c r="A4" s="4" t="inlineStr">
        <is>
          <t>Severance costs</t>
        </is>
      </c>
      <c r="D4" s="8" t="n">
        <v>19.8</v>
      </c>
    </row>
    <row r="5">
      <c r="A5" s="4" t="inlineStr">
        <is>
          <t>COVID-Related Serverance | Cost of Services Provided and Selling and General Corporate Expenses</t>
        </is>
      </c>
    </row>
    <row r="6">
      <c r="A6" s="3" t="inlineStr">
        <is>
          <t>Restructuring Cost and Reserve [Line Items]</t>
        </is>
      </c>
    </row>
    <row r="7">
      <c r="A7" s="4" t="inlineStr">
        <is>
          <t>Severance costs</t>
        </is>
      </c>
      <c r="B7" s="8" t="n">
        <v>124.9</v>
      </c>
      <c r="C7" s="8" t="n">
        <v>124.9</v>
      </c>
    </row>
    <row r="8">
      <c r="A8" s="4" t="inlineStr">
        <is>
          <t>COVID-Related Serverance | Cost of Services Provided and Selling and General Corporate Expenses | Corporate, Non-Segment</t>
        </is>
      </c>
    </row>
    <row r="9">
      <c r="A9" s="3" t="inlineStr">
        <is>
          <t>Restructuring Cost and Reserve [Line Items]</t>
        </is>
      </c>
    </row>
    <row r="10">
      <c r="A10" s="4" t="inlineStr">
        <is>
          <t>Severance costs</t>
        </is>
      </c>
      <c r="B10" s="9" t="n">
        <v>1.7</v>
      </c>
      <c r="C10" s="9" t="n">
        <v>1.7</v>
      </c>
    </row>
    <row r="11">
      <c r="A11" s="4" t="inlineStr">
        <is>
          <t>COVID-Related Serverance | Cost of Services Provided and Selling and General Corporate Expenses | FSS United States</t>
        </is>
      </c>
    </row>
    <row r="12">
      <c r="A12" s="3" t="inlineStr">
        <is>
          <t>Restructuring Cost and Reserve [Line Items]</t>
        </is>
      </c>
    </row>
    <row r="13">
      <c r="A13" s="4" t="inlineStr">
        <is>
          <t>Severance costs</t>
        </is>
      </c>
      <c r="B13" s="9" t="n">
        <v>48.2</v>
      </c>
      <c r="C13" s="9" t="n">
        <v>48.2</v>
      </c>
    </row>
    <row r="14">
      <c r="A14" s="4" t="inlineStr">
        <is>
          <t>COVID-Related Serverance | Cost of Services Provided and Selling and General Corporate Expenses | FSS International</t>
        </is>
      </c>
    </row>
    <row r="15">
      <c r="A15" s="3" t="inlineStr">
        <is>
          <t>Restructuring Cost and Reserve [Line Items]</t>
        </is>
      </c>
    </row>
    <row r="16">
      <c r="A16" s="4" t="inlineStr">
        <is>
          <t>Severance costs</t>
        </is>
      </c>
      <c r="B16" s="9" t="n">
        <v>74.7</v>
      </c>
      <c r="C16" s="9" t="n">
        <v>74.7</v>
      </c>
    </row>
    <row r="17">
      <c r="A17" s="4" t="inlineStr">
        <is>
          <t>COVID-Related Serverance | Cost of Services Provided and Selling and General Corporate Expenses | Uniform</t>
        </is>
      </c>
    </row>
    <row r="18">
      <c r="A18" s="3" t="inlineStr">
        <is>
          <t>Restructuring Cost and Reserve [Line Items]</t>
        </is>
      </c>
    </row>
    <row r="19">
      <c r="A19" s="4" t="inlineStr">
        <is>
          <t>Severance costs</t>
        </is>
      </c>
      <c r="B19" s="9" t="n">
        <v>0.3</v>
      </c>
      <c r="C19" s="9" t="n">
        <v>0.3</v>
      </c>
    </row>
    <row r="20">
      <c r="A20" s="4" t="inlineStr">
        <is>
          <t>Employee severance and other costs</t>
        </is>
      </c>
    </row>
    <row r="21">
      <c r="A21" s="3" t="inlineStr">
        <is>
          <t>Restructuring Cost and Reserve [Line Items]</t>
        </is>
      </c>
    </row>
    <row r="22">
      <c r="A22" s="4" t="inlineStr">
        <is>
          <t>Severance and related costs accrual</t>
        </is>
      </c>
      <c r="B22" s="8" t="n">
        <v>4.3</v>
      </c>
      <c r="C22" s="8" t="n">
        <v>4.3</v>
      </c>
      <c r="E22" s="8" t="n">
        <v>11.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Assets by Segment (Details) - USD ($) $ in Thousands</t>
        </is>
      </c>
      <c r="B1" s="2" t="inlineStr">
        <is>
          <t>9 Months Ended</t>
        </is>
      </c>
    </row>
    <row r="2">
      <c r="B2" s="2" t="inlineStr">
        <is>
          <t>Jun. 26, 2020</t>
        </is>
      </c>
      <c r="C2" s="2" t="inlineStr">
        <is>
          <t>Jun. 28, 2019</t>
        </is>
      </c>
    </row>
    <row r="3">
      <c r="A3" s="3" t="inlineStr">
        <is>
          <t>Goodwill [Roll Forward]</t>
        </is>
      </c>
    </row>
    <row r="4">
      <c r="A4" s="4" t="inlineStr">
        <is>
          <t>Balance at beginning of the period</t>
        </is>
      </c>
      <c r="B4" s="6" t="n">
        <v>5518800</v>
      </c>
    </row>
    <row r="5">
      <c r="A5" s="4" t="inlineStr">
        <is>
          <t>Acquisitions</t>
        </is>
      </c>
      <c r="B5" s="5" t="n">
        <v>4705</v>
      </c>
    </row>
    <row r="6">
      <c r="A6" s="4" t="inlineStr">
        <is>
          <t>Impairments</t>
        </is>
      </c>
      <c r="B6" s="5" t="n">
        <v>-198600</v>
      </c>
      <c r="C6" s="6" t="n">
        <v>0</v>
      </c>
    </row>
    <row r="7">
      <c r="A7" s="4" t="inlineStr">
        <is>
          <t>Translation</t>
        </is>
      </c>
      <c r="B7" s="5" t="n">
        <v>143</v>
      </c>
    </row>
    <row r="8">
      <c r="A8" s="4" t="inlineStr">
        <is>
          <t>Balance at the end of the period</t>
        </is>
      </c>
      <c r="B8" s="5" t="n">
        <v>5325048</v>
      </c>
    </row>
    <row r="9">
      <c r="A9" s="4" t="inlineStr">
        <is>
          <t>FSS United States</t>
        </is>
      </c>
    </row>
    <row r="10">
      <c r="A10" s="3" t="inlineStr">
        <is>
          <t>Goodwill [Roll Forward]</t>
        </is>
      </c>
    </row>
    <row r="11">
      <c r="A11" s="4" t="inlineStr">
        <is>
          <t>Balance at beginning of the period</t>
        </is>
      </c>
      <c r="B11" s="5" t="n">
        <v>3949218</v>
      </c>
    </row>
    <row r="12">
      <c r="A12" s="4" t="inlineStr">
        <is>
          <t>Acquisitions</t>
        </is>
      </c>
      <c r="B12" s="5" t="n">
        <v>772</v>
      </c>
    </row>
    <row r="13">
      <c r="A13" s="4" t="inlineStr">
        <is>
          <t>Impairments</t>
        </is>
      </c>
      <c r="B13" s="5" t="n">
        <v>0</v>
      </c>
    </row>
    <row r="14">
      <c r="A14" s="4" t="inlineStr">
        <is>
          <t>Translation</t>
        </is>
      </c>
      <c r="B14" s="5" t="n">
        <v>-35</v>
      </c>
    </row>
    <row r="15">
      <c r="A15" s="4" t="inlineStr">
        <is>
          <t>Balance at the end of the period</t>
        </is>
      </c>
      <c r="B15" s="5" t="n">
        <v>3949955</v>
      </c>
    </row>
    <row r="16">
      <c r="A16" s="4" t="inlineStr">
        <is>
          <t>FSS International</t>
        </is>
      </c>
    </row>
    <row r="17">
      <c r="A17" s="3" t="inlineStr">
        <is>
          <t>Goodwill [Roll Forward]</t>
        </is>
      </c>
    </row>
    <row r="18">
      <c r="A18" s="4" t="inlineStr">
        <is>
          <t>Balance at beginning of the period</t>
        </is>
      </c>
      <c r="B18" s="5" t="n">
        <v>608468</v>
      </c>
    </row>
    <row r="19">
      <c r="A19" s="4" t="inlineStr">
        <is>
          <t>Acquisitions</t>
        </is>
      </c>
      <c r="B19" s="5" t="n">
        <v>220</v>
      </c>
    </row>
    <row r="20">
      <c r="A20" s="4" t="inlineStr">
        <is>
          <t>Impairments</t>
        </is>
      </c>
      <c r="B20" s="5" t="n">
        <v>-198600</v>
      </c>
    </row>
    <row r="21">
      <c r="A21" s="4" t="inlineStr">
        <is>
          <t>Translation</t>
        </is>
      </c>
      <c r="B21" s="5" t="n">
        <v>483</v>
      </c>
    </row>
    <row r="22">
      <c r="A22" s="4" t="inlineStr">
        <is>
          <t>Balance at the end of the period</t>
        </is>
      </c>
      <c r="B22" s="5" t="n">
        <v>410571</v>
      </c>
    </row>
    <row r="23">
      <c r="A23" s="4" t="inlineStr">
        <is>
          <t>Uniform</t>
        </is>
      </c>
    </row>
    <row r="24">
      <c r="A24" s="3" t="inlineStr">
        <is>
          <t>Goodwill [Roll Forward]</t>
        </is>
      </c>
    </row>
    <row r="25">
      <c r="A25" s="4" t="inlineStr">
        <is>
          <t>Balance at beginning of the period</t>
        </is>
      </c>
      <c r="B25" s="5" t="n">
        <v>961114</v>
      </c>
    </row>
    <row r="26">
      <c r="A26" s="4" t="inlineStr">
        <is>
          <t>Acquisitions</t>
        </is>
      </c>
      <c r="B26" s="5" t="n">
        <v>3713</v>
      </c>
    </row>
    <row r="27">
      <c r="A27" s="4" t="inlineStr">
        <is>
          <t>Impairments</t>
        </is>
      </c>
      <c r="B27" s="5" t="n">
        <v>0</v>
      </c>
    </row>
    <row r="28">
      <c r="A28" s="4" t="inlineStr">
        <is>
          <t>Translation</t>
        </is>
      </c>
      <c r="B28" s="5" t="n">
        <v>-305</v>
      </c>
    </row>
    <row r="29">
      <c r="A29" s="4" t="inlineStr">
        <is>
          <t>Balance at the end of the period</t>
        </is>
      </c>
      <c r="B29" s="6" t="n">
        <v>964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Thousands,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Revenue</t>
        </is>
      </c>
      <c r="B4" s="6" t="n">
        <v>2152253</v>
      </c>
      <c r="C4" s="6" t="n">
        <v>4010761</v>
      </c>
      <c r="D4" s="6" t="n">
        <v>10137409</v>
      </c>
      <c r="E4" s="6" t="n">
        <v>12276097</v>
      </c>
    </row>
    <row r="5">
      <c r="A5" s="3" t="inlineStr">
        <is>
          <t>Costs and Expenses:</t>
        </is>
      </c>
    </row>
    <row r="6">
      <c r="A6" s="4" t="inlineStr">
        <is>
          <t>Cost of services provided</t>
        </is>
      </c>
      <c r="B6" s="5" t="n">
        <v>2265614</v>
      </c>
      <c r="C6" s="5" t="n">
        <v>3594978</v>
      </c>
      <c r="D6" s="5" t="n">
        <v>9441316</v>
      </c>
      <c r="E6" s="5" t="n">
        <v>11029382</v>
      </c>
    </row>
    <row r="7">
      <c r="A7" s="4" t="inlineStr">
        <is>
          <t>Depreciation and amortization</t>
        </is>
      </c>
      <c r="B7" s="5" t="n">
        <v>148060</v>
      </c>
      <c r="C7" s="5" t="n">
        <v>148779</v>
      </c>
      <c r="D7" s="5" t="n">
        <v>443971</v>
      </c>
      <c r="E7" s="5" t="n">
        <v>447408</v>
      </c>
    </row>
    <row r="8">
      <c r="A8" s="4" t="inlineStr">
        <is>
          <t>Goodwill impairment and asset write-downs</t>
        </is>
      </c>
      <c r="D8" s="5" t="n">
        <v>198600</v>
      </c>
      <c r="E8" s="5" t="n">
        <v>0</v>
      </c>
    </row>
    <row r="9">
      <c r="A9" s="4" t="inlineStr">
        <is>
          <t>Selling and general corporate expenses</t>
        </is>
      </c>
      <c r="B9" s="5" t="n">
        <v>66176</v>
      </c>
      <c r="C9" s="5" t="n">
        <v>78185</v>
      </c>
      <c r="D9" s="5" t="n">
        <v>224502</v>
      </c>
      <c r="E9" s="5" t="n">
        <v>270600</v>
      </c>
    </row>
    <row r="10">
      <c r="A10" s="4" t="inlineStr">
        <is>
          <t>Gain on sale of Healthcare Technologies</t>
        </is>
      </c>
      <c r="D10" s="5" t="n">
        <v>0</v>
      </c>
      <c r="E10" s="5" t="n">
        <v>-156309</v>
      </c>
    </row>
    <row r="11">
      <c r="A11" s="4" t="inlineStr">
        <is>
          <t>Costs and Expenses</t>
        </is>
      </c>
      <c r="B11" s="5" t="n">
        <v>2479850</v>
      </c>
      <c r="C11" s="5" t="n">
        <v>3821942</v>
      </c>
      <c r="D11" s="5" t="n">
        <v>10308389</v>
      </c>
      <c r="E11" s="5" t="n">
        <v>11591081</v>
      </c>
    </row>
    <row r="12">
      <c r="A12" s="4" t="inlineStr">
        <is>
          <t>Operating (loss) income</t>
        </is>
      </c>
      <c r="B12" s="5" t="n">
        <v>-327597</v>
      </c>
      <c r="C12" s="5" t="n">
        <v>188819</v>
      </c>
      <c r="D12" s="5" t="n">
        <v>-170980</v>
      </c>
      <c r="E12" s="5" t="n">
        <v>685016</v>
      </c>
    </row>
    <row r="13">
      <c r="A13" s="4" t="inlineStr">
        <is>
          <t>Interest and Other Financing Costs, net</t>
        </is>
      </c>
      <c r="B13" s="5" t="n">
        <v>94235</v>
      </c>
      <c r="C13" s="5" t="n">
        <v>82220</v>
      </c>
      <c r="D13" s="5" t="n">
        <v>273642</v>
      </c>
      <c r="E13" s="5" t="n">
        <v>249375</v>
      </c>
    </row>
    <row r="14">
      <c r="A14" s="4" t="inlineStr">
        <is>
          <t>(Loss) Income Before Income Taxes</t>
        </is>
      </c>
      <c r="B14" s="5" t="n">
        <v>-421832</v>
      </c>
      <c r="C14" s="5" t="n">
        <v>106599</v>
      </c>
      <c r="D14" s="5" t="n">
        <v>-444622</v>
      </c>
      <c r="E14" s="5" t="n">
        <v>435641</v>
      </c>
    </row>
    <row r="15">
      <c r="A15" s="4" t="inlineStr">
        <is>
          <t>(Benefit) Provision for Income Taxes</t>
        </is>
      </c>
      <c r="B15" s="5" t="n">
        <v>-165524</v>
      </c>
      <c r="C15" s="5" t="n">
        <v>23535</v>
      </c>
      <c r="D15" s="5" t="n">
        <v>-132176</v>
      </c>
      <c r="E15" s="5" t="n">
        <v>72589</v>
      </c>
    </row>
    <row r="16">
      <c r="A16" s="4" t="inlineStr">
        <is>
          <t>Net (loss) income</t>
        </is>
      </c>
      <c r="B16" s="5" t="n">
        <v>-256308</v>
      </c>
      <c r="C16" s="5" t="n">
        <v>83064</v>
      </c>
      <c r="D16" s="5" t="n">
        <v>-312446</v>
      </c>
      <c r="E16" s="5" t="n">
        <v>363052</v>
      </c>
    </row>
    <row r="17">
      <c r="A17" s="4" t="inlineStr">
        <is>
          <t>Less: Net income attributable to noncontrolling interest</t>
        </is>
      </c>
      <c r="B17" s="5" t="n">
        <v>132</v>
      </c>
      <c r="C17" s="5" t="n">
        <v>109</v>
      </c>
      <c r="D17" s="5" t="n">
        <v>493</v>
      </c>
      <c r="E17" s="5" t="n">
        <v>60</v>
      </c>
    </row>
    <row r="18">
      <c r="A18" s="4" t="inlineStr">
        <is>
          <t>Net (loss) income attributable to Aramark stockholders</t>
        </is>
      </c>
      <c r="B18" s="6" t="n">
        <v>-256440</v>
      </c>
      <c r="C18" s="6" t="n">
        <v>82955</v>
      </c>
      <c r="D18" s="6" t="n">
        <v>-312939</v>
      </c>
      <c r="E18" s="6" t="n">
        <v>362992</v>
      </c>
    </row>
    <row r="19">
      <c r="A19" s="3" t="inlineStr">
        <is>
          <t>(Loss) Earnings per share attributable to Aramark stockholders:</t>
        </is>
      </c>
    </row>
    <row r="20">
      <c r="A20" s="4" t="inlineStr">
        <is>
          <t>Basic (in dollars per share)</t>
        </is>
      </c>
      <c r="B20" s="7" t="n">
        <v>-1.01</v>
      </c>
      <c r="C20" s="7" t="n">
        <v>0.34</v>
      </c>
      <c r="D20" s="7" t="n">
        <v>-1.25</v>
      </c>
      <c r="E20" s="7" t="n">
        <v>1.47</v>
      </c>
    </row>
    <row r="21">
      <c r="A21" s="4" t="inlineStr">
        <is>
          <t>Diluted (in dollars per share)</t>
        </is>
      </c>
      <c r="B21" s="7" t="n">
        <v>-1.01</v>
      </c>
      <c r="C21" s="7" t="n">
        <v>0.33</v>
      </c>
      <c r="D21" s="7" t="n">
        <v>-1.25</v>
      </c>
      <c r="E21" s="7" t="n">
        <v>1.44</v>
      </c>
    </row>
    <row r="22">
      <c r="A22" s="3" t="inlineStr">
        <is>
          <t>Weighted Average Shares Outstanding:</t>
        </is>
      </c>
    </row>
    <row r="23">
      <c r="A23" s="4" t="inlineStr">
        <is>
          <t>Basic (in shares)</t>
        </is>
      </c>
      <c r="B23" s="5" t="n">
        <v>252943</v>
      </c>
      <c r="C23" s="5" t="n">
        <v>246928</v>
      </c>
      <c r="D23" s="5" t="n">
        <v>251343</v>
      </c>
      <c r="E23" s="5" t="n">
        <v>246665</v>
      </c>
    </row>
    <row r="24">
      <c r="A24" s="4" t="inlineStr">
        <is>
          <t>Diluted (in shares)</t>
        </is>
      </c>
      <c r="B24" s="5" t="n">
        <v>252943</v>
      </c>
      <c r="C24" s="5" t="n">
        <v>251147</v>
      </c>
      <c r="D24" s="5" t="n">
        <v>251343</v>
      </c>
      <c r="E24" s="5" t="n">
        <v>251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un. 26, 2020</t>
        </is>
      </c>
      <c r="C1" s="2" t="inlineStr">
        <is>
          <t>Sep. 27, 2019</t>
        </is>
      </c>
    </row>
    <row r="2">
      <c r="A2" s="3" t="inlineStr">
        <is>
          <t>Other Intangible Assets</t>
        </is>
      </c>
    </row>
    <row r="3">
      <c r="A3" s="4" t="inlineStr">
        <is>
          <t>Gross Amount</t>
        </is>
      </c>
      <c r="B3" s="6" t="n">
        <v>3240214</v>
      </c>
      <c r="C3" s="6" t="n">
        <v>3231451</v>
      </c>
    </row>
    <row r="4">
      <c r="A4" s="4" t="inlineStr">
        <is>
          <t>Accumulated Amortization</t>
        </is>
      </c>
      <c r="B4" s="5" t="n">
        <v>-1282179</v>
      </c>
      <c r="C4" s="5" t="n">
        <v>-1197885</v>
      </c>
    </row>
    <row r="5">
      <c r="A5" s="4" t="inlineStr">
        <is>
          <t>Net Amount</t>
        </is>
      </c>
      <c r="B5" s="5" t="n">
        <v>1958035</v>
      </c>
      <c r="C5" s="5" t="n">
        <v>2033566</v>
      </c>
    </row>
    <row r="6">
      <c r="A6" s="4" t="inlineStr">
        <is>
          <t>Customer relationship assets</t>
        </is>
      </c>
    </row>
    <row r="7">
      <c r="A7" s="3" t="inlineStr">
        <is>
          <t>Other Intangible Assets</t>
        </is>
      </c>
    </row>
    <row r="8">
      <c r="A8" s="4" t="inlineStr">
        <is>
          <t>Gross Amount</t>
        </is>
      </c>
      <c r="B8" s="5" t="n">
        <v>2191986</v>
      </c>
      <c r="C8" s="5" t="n">
        <v>2183492</v>
      </c>
    </row>
    <row r="9">
      <c r="A9" s="4" t="inlineStr">
        <is>
          <t>Accumulated Amortization</t>
        </is>
      </c>
      <c r="B9" s="5" t="n">
        <v>-1275234</v>
      </c>
      <c r="C9" s="5" t="n">
        <v>-1193525</v>
      </c>
    </row>
    <row r="10">
      <c r="A10" s="4" t="inlineStr">
        <is>
          <t>Net Amount</t>
        </is>
      </c>
      <c r="B10" s="5" t="n">
        <v>916752</v>
      </c>
      <c r="C10" s="5" t="n">
        <v>989967</v>
      </c>
    </row>
    <row r="11">
      <c r="A11" s="4" t="inlineStr">
        <is>
          <t>Trade name</t>
        </is>
      </c>
    </row>
    <row r="12">
      <c r="A12" s="3" t="inlineStr">
        <is>
          <t>Other Intangible Assets</t>
        </is>
      </c>
    </row>
    <row r="13">
      <c r="A13" s="4" t="inlineStr">
        <is>
          <t>Gross Amount</t>
        </is>
      </c>
      <c r="B13" s="5" t="n">
        <v>1048228</v>
      </c>
      <c r="C13" s="5" t="n">
        <v>1047959</v>
      </c>
    </row>
    <row r="14">
      <c r="A14" s="4" t="inlineStr">
        <is>
          <t>Accumulated Amortization</t>
        </is>
      </c>
      <c r="B14" s="5" t="n">
        <v>-6945</v>
      </c>
      <c r="C14" s="5" t="n">
        <v>-4360</v>
      </c>
    </row>
    <row r="15">
      <c r="A15" s="4" t="inlineStr">
        <is>
          <t>Net Amount</t>
        </is>
      </c>
      <c r="B15" s="6" t="n">
        <v>1041283</v>
      </c>
      <c r="C15" s="6" t="n">
        <v>1043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9 Months Ended</t>
        </is>
      </c>
    </row>
    <row r="2">
      <c r="B2" s="2" t="inlineStr">
        <is>
          <t>Jun. 26, 2020</t>
        </is>
      </c>
      <c r="C2" s="2" t="inlineStr">
        <is>
          <t>Jun. 28, 2019</t>
        </is>
      </c>
      <c r="D2" s="2" t="inlineStr">
        <is>
          <t>Sep. 27, 2019</t>
        </is>
      </c>
    </row>
    <row r="3">
      <c r="A3" s="3" t="inlineStr">
        <is>
          <t>Income Statement, Balance Sheet and Additional Disclosures by Disposal Groups, Including Discontinued Operations [Line Items]</t>
        </is>
      </c>
    </row>
    <row r="4">
      <c r="A4" s="4" t="inlineStr">
        <is>
          <t>Amortization of intangible assets</t>
        </is>
      </c>
      <c r="B4" s="6" t="n">
        <v>87400</v>
      </c>
      <c r="C4" s="6" t="n">
        <v>87700</v>
      </c>
    </row>
    <row r="5">
      <c r="A5" s="4" t="inlineStr">
        <is>
          <t>Goodwill impairment and asset write-downs</t>
        </is>
      </c>
      <c r="B5" s="5" t="n">
        <v>198600</v>
      </c>
      <c r="C5" s="6" t="n">
        <v>0</v>
      </c>
    </row>
    <row r="6">
      <c r="A6" s="4" t="inlineStr">
        <is>
          <t>Goodwill</t>
        </is>
      </c>
      <c r="B6" s="6" t="n">
        <v>5325048</v>
      </c>
      <c r="D6" s="6" t="n">
        <v>5518800</v>
      </c>
    </row>
    <row r="7">
      <c r="A7" s="4" t="inlineStr">
        <is>
          <t>FSS International</t>
        </is>
      </c>
    </row>
    <row r="8">
      <c r="A8" s="3" t="inlineStr">
        <is>
          <t>Income Statement, Balance Sheet and Additional Disclosures by Disposal Groups, Including Discontinued Operations [Line Items]</t>
        </is>
      </c>
    </row>
    <row r="9">
      <c r="A9" s="4" t="inlineStr">
        <is>
          <t>Reporting unit, percentage of fair value in excess of carrying amount</t>
        </is>
      </c>
      <c r="B9" s="4" t="inlineStr">
        <is>
          <t>(34.00%)</t>
        </is>
      </c>
      <c r="D9" s="4" t="inlineStr">
        <is>
          <t>22.00%</t>
        </is>
      </c>
    </row>
    <row r="10">
      <c r="A10" s="4" t="inlineStr">
        <is>
          <t>Goodwill impairment and asset write-downs</t>
        </is>
      </c>
      <c r="B10" s="6" t="n">
        <v>198600</v>
      </c>
    </row>
    <row r="11">
      <c r="A11" s="4" t="inlineStr">
        <is>
          <t>Goodwill</t>
        </is>
      </c>
      <c r="B11" s="5" t="n">
        <v>410571</v>
      </c>
      <c r="D11" s="6" t="n">
        <v>608468</v>
      </c>
    </row>
    <row r="12">
      <c r="A12" s="4" t="inlineStr">
        <is>
          <t>FSS International | Reporting Unit Within FSS International</t>
        </is>
      </c>
    </row>
    <row r="13">
      <c r="A13" s="3" t="inlineStr">
        <is>
          <t>Income Statement, Balance Sheet and Additional Disclosures by Disposal Groups, Including Discontinued Operations [Line Items]</t>
        </is>
      </c>
    </row>
    <row r="14">
      <c r="A14" s="4" t="inlineStr">
        <is>
          <t>Goodwill</t>
        </is>
      </c>
      <c r="B14" s="6" t="n">
        <v>86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 Schedule of Debt (Details) - USD ($) $ in Thousands</t>
        </is>
      </c>
      <c r="B1" s="2" t="inlineStr">
        <is>
          <t>Jun. 26, 2020</t>
        </is>
      </c>
      <c r="C1" s="2" t="inlineStr">
        <is>
          <t>Apr. 27, 2020</t>
        </is>
      </c>
      <c r="D1" s="2" t="inlineStr">
        <is>
          <t>Jan. 15, 2020</t>
        </is>
      </c>
      <c r="E1" s="2" t="inlineStr">
        <is>
          <t>Sep. 27, 2019</t>
        </is>
      </c>
    </row>
    <row r="2">
      <c r="A2" s="3" t="inlineStr">
        <is>
          <t>Debt Instrument [Line Items]</t>
        </is>
      </c>
    </row>
    <row r="3">
      <c r="A3" s="4" t="inlineStr">
        <is>
          <t>Finance leases</t>
        </is>
      </c>
      <c r="B3" s="6" t="n">
        <v>137386</v>
      </c>
      <c r="E3" s="6" t="n">
        <v>148754</v>
      </c>
    </row>
    <row r="4">
      <c r="A4" s="4" t="inlineStr">
        <is>
          <t>Other</t>
        </is>
      </c>
      <c r="B4" s="5" t="n">
        <v>9213</v>
      </c>
      <c r="E4" s="5" t="n">
        <v>7589</v>
      </c>
    </row>
    <row r="5">
      <c r="A5" s="4" t="inlineStr">
        <is>
          <t>Debt and capital lease obligations</t>
        </is>
      </c>
      <c r="B5" s="5" t="n">
        <v>9259614</v>
      </c>
      <c r="E5" s="5" t="n">
        <v>6682167</v>
      </c>
    </row>
    <row r="6">
      <c r="A6" s="4" t="inlineStr">
        <is>
          <t>Less—current portion</t>
        </is>
      </c>
      <c r="B6" s="5" t="n">
        <v>-90112</v>
      </c>
      <c r="E6" s="5" t="n">
        <v>-69928</v>
      </c>
    </row>
    <row r="7">
      <c r="A7" s="4" t="inlineStr">
        <is>
          <t>Long-Term Borrowings</t>
        </is>
      </c>
      <c r="B7" s="5" t="n">
        <v>9169502</v>
      </c>
      <c r="E7" s="5" t="n">
        <v>6612239</v>
      </c>
    </row>
    <row r="8">
      <c r="A8" s="4" t="inlineStr">
        <is>
          <t>Receivables Facility, Due June 2022</t>
        </is>
      </c>
    </row>
    <row r="9">
      <c r="A9" s="3" t="inlineStr">
        <is>
          <t>Debt Instrument [Line Items]</t>
        </is>
      </c>
    </row>
    <row r="10">
      <c r="A10" s="4" t="inlineStr">
        <is>
          <t>Long-term debt</t>
        </is>
      </c>
      <c r="B10" s="5" t="n">
        <v>335600</v>
      </c>
      <c r="E10" s="5" t="n">
        <v>0</v>
      </c>
    </row>
    <row r="11">
      <c r="A11" s="4" t="inlineStr">
        <is>
          <t>Secured Debt | Revolving Credit Facility</t>
        </is>
      </c>
    </row>
    <row r="12">
      <c r="A12" s="3" t="inlineStr">
        <is>
          <t>Debt Instrument [Line Items]</t>
        </is>
      </c>
    </row>
    <row r="13">
      <c r="A13" s="4" t="inlineStr">
        <is>
          <t>Long-term debt</t>
        </is>
      </c>
      <c r="B13" s="5" t="n">
        <v>845189</v>
      </c>
      <c r="E13" s="5" t="n">
        <v>51410</v>
      </c>
    </row>
    <row r="14">
      <c r="A14" s="4" t="inlineStr">
        <is>
          <t>Secured Debt | Term Loan Facility Due October 2023</t>
        </is>
      </c>
    </row>
    <row r="15">
      <c r="A15" s="3" t="inlineStr">
        <is>
          <t>Debt Instrument [Line Items]</t>
        </is>
      </c>
    </row>
    <row r="16">
      <c r="A16" s="4" t="inlineStr">
        <is>
          <t>Long-term debt</t>
        </is>
      </c>
      <c r="B16" s="5" t="n">
        <v>483739</v>
      </c>
      <c r="E16" s="5" t="n">
        <v>507887</v>
      </c>
    </row>
    <row r="17">
      <c r="A17" s="4" t="inlineStr">
        <is>
          <t>Secured Debt | Term Loan Facility Due March 2024</t>
        </is>
      </c>
    </row>
    <row r="18">
      <c r="A18" s="3" t="inlineStr">
        <is>
          <t>Debt Instrument [Line Items]</t>
        </is>
      </c>
    </row>
    <row r="19">
      <c r="A19" s="4" t="inlineStr">
        <is>
          <t>Long-term debt</t>
        </is>
      </c>
      <c r="B19" s="5" t="n">
        <v>829922</v>
      </c>
      <c r="E19" s="5" t="n">
        <v>829344</v>
      </c>
    </row>
    <row r="20">
      <c r="A20" s="4" t="inlineStr">
        <is>
          <t>Secured Debt | Term Loan Facility Due March 2025</t>
        </is>
      </c>
    </row>
    <row r="21">
      <c r="A21" s="3" t="inlineStr">
        <is>
          <t>Debt Instrument [Line Items]</t>
        </is>
      </c>
    </row>
    <row r="22">
      <c r="A22" s="4" t="inlineStr">
        <is>
          <t>Long-term debt</t>
        </is>
      </c>
      <c r="B22" s="5" t="n">
        <v>1658882</v>
      </c>
      <c r="E22" s="5" t="n">
        <v>1658026</v>
      </c>
    </row>
    <row r="23">
      <c r="A23" s="4" t="inlineStr">
        <is>
          <t>Secured Debt | Term Loan Facility, US Term Loan B, Due 2027</t>
        </is>
      </c>
    </row>
    <row r="24">
      <c r="A24" s="3" t="inlineStr">
        <is>
          <t>Debt Instrument [Line Items]</t>
        </is>
      </c>
    </row>
    <row r="25">
      <c r="A25" s="4" t="inlineStr">
        <is>
          <t>Long-term debt</t>
        </is>
      </c>
      <c r="B25" s="5" t="n">
        <v>892766</v>
      </c>
      <c r="E25" s="5" t="n">
        <v>0</v>
      </c>
    </row>
    <row r="26">
      <c r="A26" s="4" t="inlineStr">
        <is>
          <t>Senior Notes | 5.125% Senior Notes, Due January 15, 2024</t>
        </is>
      </c>
    </row>
    <row r="27">
      <c r="A27" s="3" t="inlineStr">
        <is>
          <t>Debt Instrument [Line Items]</t>
        </is>
      </c>
    </row>
    <row r="28">
      <c r="A28" s="4" t="inlineStr">
        <is>
          <t>Long-term debt</t>
        </is>
      </c>
      <c r="B28" s="6" t="n">
        <v>0</v>
      </c>
      <c r="E28" s="5" t="n">
        <v>902351</v>
      </c>
    </row>
    <row r="29">
      <c r="A29" s="4" t="inlineStr">
        <is>
          <t>Interest rate stated percentage</t>
        </is>
      </c>
      <c r="B29" s="4" t="inlineStr">
        <is>
          <t>5.125%</t>
        </is>
      </c>
      <c r="D29" s="4" t="inlineStr">
        <is>
          <t>5.125%</t>
        </is>
      </c>
    </row>
    <row r="30">
      <c r="A30" s="4" t="inlineStr">
        <is>
          <t>Senior Notes | 5.00% Senior Notes, Due April 2025</t>
        </is>
      </c>
    </row>
    <row r="31">
      <c r="A31" s="3" t="inlineStr">
        <is>
          <t>Debt Instrument [Line Items]</t>
        </is>
      </c>
    </row>
    <row r="32">
      <c r="A32" s="4" t="inlineStr">
        <is>
          <t>Long-term debt</t>
        </is>
      </c>
      <c r="B32" s="6" t="n">
        <v>593032</v>
      </c>
      <c r="E32" s="5" t="n">
        <v>592087</v>
      </c>
    </row>
    <row r="33">
      <c r="A33" s="4" t="inlineStr">
        <is>
          <t>Interest rate stated percentage</t>
        </is>
      </c>
      <c r="B33" s="4" t="inlineStr">
        <is>
          <t>5.00%</t>
        </is>
      </c>
    </row>
    <row r="34">
      <c r="A34" s="4" t="inlineStr">
        <is>
          <t>Senior Notes | 3.125% senior notes, due April 2025</t>
        </is>
      </c>
    </row>
    <row r="35">
      <c r="A35" s="3" t="inlineStr">
        <is>
          <t>Debt Instrument [Line Items]</t>
        </is>
      </c>
    </row>
    <row r="36">
      <c r="A36" s="4" t="inlineStr">
        <is>
          <t>Long-term debt</t>
        </is>
      </c>
      <c r="B36" s="6" t="n">
        <v>361748</v>
      </c>
      <c r="E36" s="5" t="n">
        <v>352363</v>
      </c>
    </row>
    <row r="37">
      <c r="A37" s="4" t="inlineStr">
        <is>
          <t>Interest rate stated percentage</t>
        </is>
      </c>
      <c r="B37" s="4" t="inlineStr">
        <is>
          <t>3.125%</t>
        </is>
      </c>
    </row>
    <row r="38">
      <c r="A38" s="4" t="inlineStr">
        <is>
          <t>Senior Notes | 6.375% Senior Notes, Due May 01, 2025</t>
        </is>
      </c>
    </row>
    <row r="39">
      <c r="A39" s="3" t="inlineStr">
        <is>
          <t>Debt Instrument [Line Items]</t>
        </is>
      </c>
    </row>
    <row r="40">
      <c r="A40" s="4" t="inlineStr">
        <is>
          <t>Long-term debt</t>
        </is>
      </c>
      <c r="B40" s="6" t="n">
        <v>1478368</v>
      </c>
      <c r="E40" s="5" t="n">
        <v>0</v>
      </c>
    </row>
    <row r="41">
      <c r="A41" s="4" t="inlineStr">
        <is>
          <t>Interest rate stated percentage</t>
        </is>
      </c>
      <c r="B41" s="4" t="inlineStr">
        <is>
          <t>6.375%</t>
        </is>
      </c>
      <c r="C41" s="4" t="inlineStr">
        <is>
          <t>6.375%</t>
        </is>
      </c>
    </row>
    <row r="42">
      <c r="A42" s="4" t="inlineStr">
        <is>
          <t>Senior Notes | 4.75% Senior Notes, Due June 2026</t>
        </is>
      </c>
    </row>
    <row r="43">
      <c r="A43" s="3" t="inlineStr">
        <is>
          <t>Debt Instrument [Line Items]</t>
        </is>
      </c>
    </row>
    <row r="44">
      <c r="A44" s="4" t="inlineStr">
        <is>
          <t>Long-term debt</t>
        </is>
      </c>
      <c r="B44" s="6" t="n">
        <v>495239</v>
      </c>
      <c r="E44" s="5" t="n">
        <v>494731</v>
      </c>
    </row>
    <row r="45">
      <c r="A45" s="4" t="inlineStr">
        <is>
          <t>Interest rate stated percentage</t>
        </is>
      </c>
      <c r="B45" s="4" t="inlineStr">
        <is>
          <t>4.75%</t>
        </is>
      </c>
    </row>
    <row r="46">
      <c r="A46" s="4" t="inlineStr">
        <is>
          <t>Senior Notes | 5.00% Senior Notes, Due February 2028</t>
        </is>
      </c>
    </row>
    <row r="47">
      <c r="A47" s="3" t="inlineStr">
        <is>
          <t>Debt Instrument [Line Items]</t>
        </is>
      </c>
    </row>
    <row r="48">
      <c r="A48" s="4" t="inlineStr">
        <is>
          <t>Long-term debt</t>
        </is>
      </c>
      <c r="B48" s="6" t="n">
        <v>1138530</v>
      </c>
      <c r="E48" s="6" t="n">
        <v>1137625</v>
      </c>
    </row>
    <row r="49">
      <c r="A49" s="4" t="inlineStr">
        <is>
          <t>Interest rate stated percentage</t>
        </is>
      </c>
      <c r="B49"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 width="16" customWidth="1" min="5" max="5"/>
    <col width="14" customWidth="1" min="6" max="6"/>
  </cols>
  <sheetData>
    <row r="1">
      <c r="A1" s="1" t="inlineStr">
        <is>
          <t>Borrowings - Narrative (Details) - USD ($)</t>
        </is>
      </c>
      <c r="B1" s="2" t="inlineStr">
        <is>
          <t>Apr. 27, 2020</t>
        </is>
      </c>
      <c r="C1" s="2" t="inlineStr">
        <is>
          <t>Apr. 22, 2020</t>
        </is>
      </c>
      <c r="D1" s="2" t="inlineStr">
        <is>
          <t>Jan. 15, 2020</t>
        </is>
      </c>
      <c r="E1" s="2" t="inlineStr">
        <is>
          <t>Jun. 26, 2020</t>
        </is>
      </c>
      <c r="F1" s="2" t="inlineStr">
        <is>
          <t>Sep. 27, 2019</t>
        </is>
      </c>
    </row>
    <row r="2">
      <c r="A2" s="3" t="inlineStr">
        <is>
          <t>Debt Instrument [Line Items]</t>
        </is>
      </c>
    </row>
    <row r="3">
      <c r="A3" s="4" t="inlineStr">
        <is>
          <t>Partial redemption, covenant minimum of aggregate principal remain outstanding</t>
        </is>
      </c>
      <c r="B3" s="7" t="n">
        <v>0.5</v>
      </c>
    </row>
    <row r="4">
      <c r="A4" s="4" t="inlineStr">
        <is>
          <t>Cash and cash equivalents</t>
        </is>
      </c>
      <c r="E4" s="6" t="n">
        <v>2417255000</v>
      </c>
      <c r="F4" s="6" t="n">
        <v>246643000</v>
      </c>
    </row>
    <row r="5">
      <c r="A5" s="4" t="inlineStr">
        <is>
          <t>Term Loan Facility, US Term Loan B, Due 2027</t>
        </is>
      </c>
    </row>
    <row r="6">
      <c r="A6" s="3" t="inlineStr">
        <is>
          <t>Debt Instrument [Line Items]</t>
        </is>
      </c>
    </row>
    <row r="7">
      <c r="A7" s="4" t="inlineStr">
        <is>
          <t>Percentage of term loan principal repaid quarterly</t>
        </is>
      </c>
      <c r="D7" s="4" t="inlineStr">
        <is>
          <t>1.00%</t>
        </is>
      </c>
    </row>
    <row r="8">
      <c r="A8" s="4" t="inlineStr">
        <is>
          <t>Receivables Facility, Due June 2022</t>
        </is>
      </c>
    </row>
    <row r="9">
      <c r="A9" s="3" t="inlineStr">
        <is>
          <t>Debt Instrument [Line Items]</t>
        </is>
      </c>
    </row>
    <row r="10">
      <c r="A10" s="4" t="inlineStr">
        <is>
          <t>Long-term debt</t>
        </is>
      </c>
      <c r="E10" s="5" t="n">
        <v>335600000</v>
      </c>
      <c r="F10" s="5" t="n">
        <v>0</v>
      </c>
    </row>
    <row r="11">
      <c r="A11" s="4" t="inlineStr">
        <is>
          <t>Revolving Credit Facility</t>
        </is>
      </c>
    </row>
    <row r="12">
      <c r="A12" s="3" t="inlineStr">
        <is>
          <t>Debt Instrument [Line Items]</t>
        </is>
      </c>
    </row>
    <row r="13">
      <c r="A13" s="4" t="inlineStr">
        <is>
          <t>Remaining borrowing capacity</t>
        </is>
      </c>
      <c r="E13" s="5" t="n">
        <v>85700000</v>
      </c>
    </row>
    <row r="14">
      <c r="A14" s="4" t="inlineStr">
        <is>
          <t>Senior Notes | 5.125% Senior Notes, Due January 15, 2024</t>
        </is>
      </c>
    </row>
    <row r="15">
      <c r="A15" s="3" t="inlineStr">
        <is>
          <t>Debt Instrument [Line Items]</t>
        </is>
      </c>
    </row>
    <row r="16">
      <c r="A16" s="4" t="inlineStr">
        <is>
          <t>Long-term debt</t>
        </is>
      </c>
      <c r="E16" s="5" t="n">
        <v>0</v>
      </c>
      <c r="F16" s="5" t="n">
        <v>902351000</v>
      </c>
    </row>
    <row r="17">
      <c r="A17" s="4" t="inlineStr">
        <is>
          <t>Repayments of debt</t>
        </is>
      </c>
      <c r="E17" s="6" t="n">
        <v>900000000</v>
      </c>
    </row>
    <row r="18">
      <c r="A18" s="4" t="inlineStr">
        <is>
          <t>Interest rate stated percentage</t>
        </is>
      </c>
      <c r="D18" s="4" t="inlineStr">
        <is>
          <t>5.125%</t>
        </is>
      </c>
      <c r="E18" s="4" t="inlineStr">
        <is>
          <t>5.125%</t>
        </is>
      </c>
    </row>
    <row r="19">
      <c r="A19" s="4" t="inlineStr">
        <is>
          <t>Redemption price, percentage</t>
        </is>
      </c>
      <c r="E19" s="4" t="inlineStr">
        <is>
          <t>102.563%</t>
        </is>
      </c>
    </row>
    <row r="20">
      <c r="A20" s="4" t="inlineStr">
        <is>
          <t>Senior Notes | 6.375% Senior Notes, Due May 01, 2025</t>
        </is>
      </c>
    </row>
    <row r="21">
      <c r="A21" s="3" t="inlineStr">
        <is>
          <t>Debt Instrument [Line Items]</t>
        </is>
      </c>
    </row>
    <row r="22">
      <c r="A22" s="4" t="inlineStr">
        <is>
          <t>Long-term debt</t>
        </is>
      </c>
      <c r="E22" s="6" t="n">
        <v>1478368000</v>
      </c>
      <c r="F22" s="5" t="n">
        <v>0</v>
      </c>
    </row>
    <row r="23">
      <c r="A23" s="4" t="inlineStr">
        <is>
          <t>Interest rate stated percentage</t>
        </is>
      </c>
      <c r="B23" s="4" t="inlineStr">
        <is>
          <t>6.375%</t>
        </is>
      </c>
      <c r="E23" s="4" t="inlineStr">
        <is>
          <t>6.375%</t>
        </is>
      </c>
    </row>
    <row r="24">
      <c r="A24" s="4" t="inlineStr">
        <is>
          <t>Payments of financing costs</t>
        </is>
      </c>
      <c r="B24" s="6" t="n">
        <v>22300000</v>
      </c>
    </row>
    <row r="25">
      <c r="A25" s="4" t="inlineStr">
        <is>
          <t>Face amount</t>
        </is>
      </c>
      <c r="B25" s="6" t="n">
        <v>1500000000</v>
      </c>
    </row>
    <row r="26">
      <c r="A26" s="4" t="inlineStr">
        <is>
          <t>Senior Notes | 6.375% Senior Notes, Due May 01, 2025 | Certain types of changes of control</t>
        </is>
      </c>
    </row>
    <row r="27">
      <c r="A27" s="3" t="inlineStr">
        <is>
          <t>Debt Instrument [Line Items]</t>
        </is>
      </c>
    </row>
    <row r="28">
      <c r="A28" s="4" t="inlineStr">
        <is>
          <t>Redemption price, percentage</t>
        </is>
      </c>
      <c r="B28" s="4" t="inlineStr">
        <is>
          <t>101.00%</t>
        </is>
      </c>
    </row>
    <row r="29">
      <c r="A29" s="4" t="inlineStr">
        <is>
          <t>Senior Notes | 6.375% Senior Notes, Due May 01, 2025 | Prior to May 1, 2022</t>
        </is>
      </c>
    </row>
    <row r="30">
      <c r="A30" s="3" t="inlineStr">
        <is>
          <t>Debt Instrument [Line Items]</t>
        </is>
      </c>
    </row>
    <row r="31">
      <c r="A31" s="4" t="inlineStr">
        <is>
          <t>Redemption price, percentage</t>
        </is>
      </c>
      <c r="B31" s="4" t="inlineStr">
        <is>
          <t>100.00%</t>
        </is>
      </c>
    </row>
    <row r="32">
      <c r="A32" s="4" t="inlineStr">
        <is>
          <t>Senior Notes | 6.375% Senior Notes, Due May 01, 2025 | Other Covenant requirements</t>
        </is>
      </c>
    </row>
    <row r="33">
      <c r="A33" s="3" t="inlineStr">
        <is>
          <t>Debt Instrument [Line Items]</t>
        </is>
      </c>
    </row>
    <row r="34">
      <c r="A34" s="4" t="inlineStr">
        <is>
          <t>Redemption price, percentage</t>
        </is>
      </c>
      <c r="B34" s="4" t="inlineStr">
        <is>
          <t>106.375%</t>
        </is>
      </c>
    </row>
    <row r="35">
      <c r="A35" s="4" t="inlineStr">
        <is>
          <t>Partial redemption, maximum aggregate principal redeemable</t>
        </is>
      </c>
      <c r="B35" s="4" t="inlineStr">
        <is>
          <t>40.00%</t>
        </is>
      </c>
    </row>
    <row r="36">
      <c r="A36" s="4" t="inlineStr">
        <is>
          <t>Senior Notes | 5.125% Senior Notes, Due January 15, 2024</t>
        </is>
      </c>
    </row>
    <row r="37">
      <c r="A37" s="3" t="inlineStr">
        <is>
          <t>Debt Instrument [Line Items]</t>
        </is>
      </c>
    </row>
    <row r="38">
      <c r="A38" s="4" t="inlineStr">
        <is>
          <t>Call premium</t>
        </is>
      </c>
      <c r="E38" s="6" t="n">
        <v>23100000</v>
      </c>
    </row>
    <row r="39">
      <c r="A39" s="4" t="inlineStr">
        <is>
          <t>Non-cash gain fro the write-off of unamortized deferred financing costs</t>
        </is>
      </c>
      <c r="E39" s="5" t="n">
        <v>2200000</v>
      </c>
    </row>
    <row r="40">
      <c r="A40" s="4" t="inlineStr">
        <is>
          <t>Senior Notes | 5.125% Senior Notes, Due January 15, 2024 | Interest and Other Financing Costs, Net</t>
        </is>
      </c>
    </row>
    <row r="41">
      <c r="A41" s="3" t="inlineStr">
        <is>
          <t>Debt Instrument [Line Items]</t>
        </is>
      </c>
    </row>
    <row r="42">
      <c r="A42" s="4" t="inlineStr">
        <is>
          <t>Write off of deferred debt issuance cost</t>
        </is>
      </c>
      <c r="E42" s="5" t="n">
        <v>20900000</v>
      </c>
    </row>
    <row r="43">
      <c r="A43" s="4" t="inlineStr">
        <is>
          <t>Term Loan Facilities | Term Loan Facility, US Term Loan B, Due 2027</t>
        </is>
      </c>
    </row>
    <row r="44">
      <c r="A44" s="3" t="inlineStr">
        <is>
          <t>Debt Instrument [Line Items]</t>
        </is>
      </c>
    </row>
    <row r="45">
      <c r="A45" s="4" t="inlineStr">
        <is>
          <t>Payments of financing costs</t>
        </is>
      </c>
      <c r="E45" s="5" t="n">
        <v>6600000</v>
      </c>
    </row>
    <row r="46">
      <c r="A46" s="4" t="inlineStr">
        <is>
          <t>Secured Debt</t>
        </is>
      </c>
    </row>
    <row r="47">
      <c r="A47" s="3" t="inlineStr">
        <is>
          <t>Debt Instrument [Line Items]</t>
        </is>
      </c>
    </row>
    <row r="48">
      <c r="A48" s="4" t="inlineStr">
        <is>
          <t>Minimum liquidity requirement</t>
        </is>
      </c>
      <c r="C48" s="6" t="n">
        <v>400000000</v>
      </c>
    </row>
    <row r="49">
      <c r="A49" s="4" t="inlineStr">
        <is>
          <t>Secured Debt | Term Loan Facility, US Term Loan B, Due 2027</t>
        </is>
      </c>
    </row>
    <row r="50">
      <c r="A50" s="3" t="inlineStr">
        <is>
          <t>Debt Instrument [Line Items]</t>
        </is>
      </c>
    </row>
    <row r="51">
      <c r="A51" s="4" t="inlineStr">
        <is>
          <t>Long-term debt</t>
        </is>
      </c>
      <c r="D51" s="6" t="n">
        <v>900000000</v>
      </c>
    </row>
    <row r="52">
      <c r="A52" s="4" t="inlineStr">
        <is>
          <t>Original issue discount of debt instrument, percentage</t>
        </is>
      </c>
      <c r="D52" s="4" t="inlineStr">
        <is>
          <t>0.125%</t>
        </is>
      </c>
    </row>
    <row r="53">
      <c r="A53" s="4" t="inlineStr">
        <is>
          <t>Secured Debt | Term Loan Facility, US Term Loan B, Due 2027</t>
        </is>
      </c>
    </row>
    <row r="54">
      <c r="A54" s="3" t="inlineStr">
        <is>
          <t>Debt Instrument [Line Items]</t>
        </is>
      </c>
    </row>
    <row r="55">
      <c r="A55" s="4" t="inlineStr">
        <is>
          <t>Long-term debt</t>
        </is>
      </c>
      <c r="E55" s="5" t="n">
        <v>892766000</v>
      </c>
      <c r="F55" s="5" t="n">
        <v>0</v>
      </c>
    </row>
    <row r="56">
      <c r="A56" s="4" t="inlineStr">
        <is>
          <t>Secured Debt | Term Loan Facility Due March 2024</t>
        </is>
      </c>
    </row>
    <row r="57">
      <c r="A57" s="3" t="inlineStr">
        <is>
          <t>Debt Instrument [Line Items]</t>
        </is>
      </c>
    </row>
    <row r="58">
      <c r="A58" s="4" t="inlineStr">
        <is>
          <t>Long-term debt</t>
        </is>
      </c>
      <c r="E58" s="5" t="n">
        <v>829922000</v>
      </c>
      <c r="F58" s="5" t="n">
        <v>829344000</v>
      </c>
    </row>
    <row r="59">
      <c r="A59" s="4" t="inlineStr">
        <is>
          <t>Secured Debt | Revolving Credit Facility</t>
        </is>
      </c>
    </row>
    <row r="60">
      <c r="A60" s="3" t="inlineStr">
        <is>
          <t>Debt Instrument [Line Items]</t>
        </is>
      </c>
    </row>
    <row r="61">
      <c r="A61" s="4" t="inlineStr">
        <is>
          <t>Long-term debt</t>
        </is>
      </c>
      <c r="E61" s="6" t="n">
        <v>845189000</v>
      </c>
      <c r="F61" s="6" t="n">
        <v>51410000</v>
      </c>
    </row>
    <row r="62">
      <c r="A62" s="4" t="inlineStr">
        <is>
          <t>Secured Debt | Fed Funds Rate | Term Loan Facility, US Term Loan B, Due 2027</t>
        </is>
      </c>
    </row>
    <row r="63">
      <c r="A63" s="3" t="inlineStr">
        <is>
          <t>Debt Instrument [Line Items]</t>
        </is>
      </c>
    </row>
    <row r="64">
      <c r="A64" s="4" t="inlineStr">
        <is>
          <t>Basis spread on variable rate</t>
        </is>
      </c>
      <c r="E64" s="4" t="inlineStr">
        <is>
          <t>0.50%</t>
        </is>
      </c>
    </row>
    <row r="65">
      <c r="A65" s="4" t="inlineStr">
        <is>
          <t>Secured Debt | LIBOR | Term Loan Facility, US Term Loan B, Due 2027</t>
        </is>
      </c>
    </row>
    <row r="66">
      <c r="A66" s="3" t="inlineStr">
        <is>
          <t>Debt Instrument [Line Items]</t>
        </is>
      </c>
    </row>
    <row r="67">
      <c r="A67" s="4" t="inlineStr">
        <is>
          <t>Basis spread on variable rate</t>
        </is>
      </c>
      <c r="E67" s="4" t="inlineStr">
        <is>
          <t>1.75%</t>
        </is>
      </c>
    </row>
    <row r="68">
      <c r="A68" s="4" t="inlineStr">
        <is>
          <t>Basis spread on variable base rate</t>
        </is>
      </c>
      <c r="E68" s="4" t="inlineStr">
        <is>
          <t>1.00%</t>
        </is>
      </c>
    </row>
    <row r="69">
      <c r="A69" s="4" t="inlineStr">
        <is>
          <t>Minimum interest rate</t>
        </is>
      </c>
      <c r="D69" s="4" t="inlineStr">
        <is>
          <t>0.00%</t>
        </is>
      </c>
    </row>
    <row r="70">
      <c r="A70" s="4" t="inlineStr">
        <is>
          <t>Secured Debt | Base Rate | Term Loan Facility, US Term Loan B, Due 2027</t>
        </is>
      </c>
    </row>
    <row r="71">
      <c r="A71" s="3" t="inlineStr">
        <is>
          <t>Debt Instrument [Line Items]</t>
        </is>
      </c>
    </row>
    <row r="72">
      <c r="A72" s="4" t="inlineStr">
        <is>
          <t>Basis spread on variable rate</t>
        </is>
      </c>
      <c r="E72" s="4" t="inlineStr">
        <is>
          <t>0.75%</t>
        </is>
      </c>
    </row>
    <row r="73">
      <c r="A73" s="4" t="inlineStr">
        <is>
          <t>Minimum interest rate</t>
        </is>
      </c>
      <c r="D73" s="4" t="inlineStr">
        <is>
          <t>0.00%</t>
        </is>
      </c>
    </row>
    <row r="74">
      <c r="A74" s="4" t="inlineStr">
        <is>
          <t>Foreign</t>
        </is>
      </c>
    </row>
    <row r="75">
      <c r="A75" s="3" t="inlineStr">
        <is>
          <t>Debt Instrument [Line Items]</t>
        </is>
      </c>
    </row>
    <row r="76">
      <c r="A76" s="4" t="inlineStr">
        <is>
          <t>Long-term debt</t>
        </is>
      </c>
      <c r="E76" s="6" t="n">
        <v>901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Narrative (Details) - USD ($) $ in Thousands</t>
        </is>
      </c>
      <c r="B1" s="2" t="inlineStr">
        <is>
          <t>3 Months Ended</t>
        </is>
      </c>
      <c r="D1" s="2" t="inlineStr">
        <is>
          <t>9 Months Ended</t>
        </is>
      </c>
      <c r="F1" s="2" t="inlineStr">
        <is>
          <t>12 Months Ended</t>
        </is>
      </c>
    </row>
    <row r="2">
      <c r="B2" s="2" t="inlineStr">
        <is>
          <t>Jun. 26, 2020</t>
        </is>
      </c>
      <c r="C2" s="2" t="inlineStr">
        <is>
          <t>Jun. 28, 2019</t>
        </is>
      </c>
      <c r="D2" s="2" t="inlineStr">
        <is>
          <t>Jun. 26, 2020</t>
        </is>
      </c>
      <c r="E2" s="2" t="inlineStr">
        <is>
          <t>Jun. 28, 2019</t>
        </is>
      </c>
      <c r="F2" s="2" t="inlineStr">
        <is>
          <t>Sep. 27, 2019</t>
        </is>
      </c>
    </row>
    <row r="3">
      <c r="A3" s="3" t="inlineStr">
        <is>
          <t>Derivative [Line Items]</t>
        </is>
      </c>
    </row>
    <row r="4">
      <c r="A4" s="4" t="inlineStr">
        <is>
          <t>Gain (loss) recognized in income</t>
        </is>
      </c>
      <c r="B4" s="6" t="n">
        <v>-10351</v>
      </c>
      <c r="C4" s="6" t="n">
        <v>2912</v>
      </c>
      <c r="D4" s="6" t="n">
        <v>-24697</v>
      </c>
      <c r="E4" s="6" t="n">
        <v>1228</v>
      </c>
    </row>
    <row r="5">
      <c r="A5" s="4" t="inlineStr">
        <is>
          <t>Designated as Hedging Instrument | Cash Flow Hedging</t>
        </is>
      </c>
    </row>
    <row r="6">
      <c r="A6" s="3" t="inlineStr">
        <is>
          <t>Derivative [Line Items]</t>
        </is>
      </c>
    </row>
    <row r="7">
      <c r="A7" s="4" t="inlineStr">
        <is>
          <t>Net tax loss expected to be reclassified from accumulated other comprehensive loss</t>
        </is>
      </c>
      <c r="D7" s="5" t="n">
        <v>39400</v>
      </c>
    </row>
    <row r="8">
      <c r="A8" s="4" t="inlineStr">
        <is>
          <t>Not Designated as Hedging Instrument</t>
        </is>
      </c>
    </row>
    <row r="9">
      <c r="A9" s="3" t="inlineStr">
        <is>
          <t>Derivative [Line Items]</t>
        </is>
      </c>
    </row>
    <row r="10">
      <c r="A10" s="4" t="inlineStr">
        <is>
          <t>Gain (loss) recognized in income</t>
        </is>
      </c>
      <c r="B10" s="5" t="n">
        <v>1968</v>
      </c>
      <c r="C10" s="5" t="n">
        <v>798</v>
      </c>
      <c r="D10" s="5" t="n">
        <v>-7005</v>
      </c>
      <c r="E10" s="5" t="n">
        <v>-4915</v>
      </c>
    </row>
    <row r="11">
      <c r="A11" s="4" t="inlineStr">
        <is>
          <t>Interest rate swap agreements | Designated as Hedging Instrument</t>
        </is>
      </c>
    </row>
    <row r="12">
      <c r="A12" s="3" t="inlineStr">
        <is>
          <t>Derivative [Line Items]</t>
        </is>
      </c>
    </row>
    <row r="13">
      <c r="A13" s="4" t="inlineStr">
        <is>
          <t>Derivative, notional amount</t>
        </is>
      </c>
      <c r="B13" s="5" t="n">
        <v>3300000</v>
      </c>
      <c r="D13" s="5" t="n">
        <v>3300000</v>
      </c>
    </row>
    <row r="14">
      <c r="A14" s="4" t="inlineStr">
        <is>
          <t>Interest rate swap agreements | Designated as Hedging Instrument | Cash Flow Hedging</t>
        </is>
      </c>
    </row>
    <row r="15">
      <c r="A15" s="3" t="inlineStr">
        <is>
          <t>Derivative [Line Items]</t>
        </is>
      </c>
    </row>
    <row r="16">
      <c r="A16" s="4" t="inlineStr">
        <is>
          <t>Derivative, notional amount</t>
        </is>
      </c>
      <c r="B16" s="5" t="n">
        <v>800000</v>
      </c>
      <c r="D16" s="5" t="n">
        <v>800000</v>
      </c>
    </row>
    <row r="17">
      <c r="A17" s="4" t="inlineStr">
        <is>
          <t>Cash flow hedge gain (loss)</t>
        </is>
      </c>
      <c r="D17" s="5" t="n">
        <v>-97900</v>
      </c>
      <c r="F17" s="6" t="n">
        <v>-31100</v>
      </c>
    </row>
    <row r="18">
      <c r="A18" s="4" t="inlineStr">
        <is>
          <t>Gain (loss) recognized in income</t>
        </is>
      </c>
      <c r="B18" s="5" t="n">
        <v>-22688</v>
      </c>
      <c r="C18" s="5" t="n">
        <v>-33975</v>
      </c>
      <c r="D18" s="5" t="n">
        <v>-108018</v>
      </c>
      <c r="E18" s="5" t="n">
        <v>-86500</v>
      </c>
    </row>
    <row r="19">
      <c r="A19" s="4" t="inlineStr">
        <is>
          <t>Gasoline and diesel fuel agreements | Not Designated as Hedging Instrument</t>
        </is>
      </c>
    </row>
    <row r="20">
      <c r="A20" s="3" t="inlineStr">
        <is>
          <t>Derivative [Line Items]</t>
        </is>
      </c>
    </row>
    <row r="21">
      <c r="A21" s="4" t="inlineStr">
        <is>
          <t>Derivative, notional amount</t>
        </is>
      </c>
      <c r="B21" s="5" t="n">
        <v>16700</v>
      </c>
      <c r="D21" s="5" t="n">
        <v>16700</v>
      </c>
    </row>
    <row r="22">
      <c r="A22" s="4" t="inlineStr">
        <is>
          <t>Gain (loss) recognized in income</t>
        </is>
      </c>
      <c r="B22" s="6" t="n">
        <v>5000</v>
      </c>
      <c r="C22" s="6" t="n">
        <v>1100</v>
      </c>
      <c r="D22" s="6" t="n">
        <v>-4000</v>
      </c>
      <c r="E22" s="6" t="n">
        <v>-3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n Other Comprehensive Income (Los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erivative [Line Items]</t>
        </is>
      </c>
    </row>
    <row r="4">
      <c r="A4" s="4" t="inlineStr">
        <is>
          <t>Derivative, Gain (Loss) on Derivative, Net</t>
        </is>
      </c>
      <c r="B4" s="6" t="n">
        <v>-10351</v>
      </c>
      <c r="C4" s="6" t="n">
        <v>2912</v>
      </c>
      <c r="D4" s="6" t="n">
        <v>-24697</v>
      </c>
      <c r="E4" s="6" t="n">
        <v>1228</v>
      </c>
    </row>
    <row r="5">
      <c r="A5" s="4" t="inlineStr">
        <is>
          <t>Designated as Hedging Instrument | Cash Flow Hedging | Interest rate swap agreements</t>
        </is>
      </c>
    </row>
    <row r="6">
      <c r="A6" s="3" t="inlineStr">
        <is>
          <t>Derivative [Line Items]</t>
        </is>
      </c>
    </row>
    <row r="7">
      <c r="A7" s="4" t="inlineStr">
        <is>
          <t>Derivative, Gain (Loss) on Derivative, Net</t>
        </is>
      </c>
      <c r="B7" s="6" t="n">
        <v>-22688</v>
      </c>
      <c r="C7" s="6" t="n">
        <v>-33975</v>
      </c>
      <c r="D7" s="6" t="n">
        <v>-108018</v>
      </c>
      <c r="E7" s="6" t="n">
        <v>-86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Jun. 26, 2020</t>
        </is>
      </c>
      <c r="C1" s="2" t="inlineStr">
        <is>
          <t>Sep. 27, 2019</t>
        </is>
      </c>
    </row>
    <row r="2">
      <c r="A2" s="3" t="inlineStr">
        <is>
          <t>Derivative instruments</t>
        </is>
      </c>
    </row>
    <row r="3">
      <c r="A3" s="4" t="inlineStr">
        <is>
          <t>Interest rate swap agreements</t>
        </is>
      </c>
      <c r="B3" s="6" t="n">
        <v>137084</v>
      </c>
      <c r="C3" s="6" t="n">
        <v>43574</v>
      </c>
    </row>
    <row r="4">
      <c r="A4" s="4" t="inlineStr">
        <is>
          <t>Designated as Hedging Instrument</t>
        </is>
      </c>
    </row>
    <row r="5">
      <c r="A5" s="3" t="inlineStr">
        <is>
          <t>Derivative instruments</t>
        </is>
      </c>
    </row>
    <row r="6">
      <c r="A6" s="4" t="inlineStr">
        <is>
          <t>Interest rate swap agreements</t>
        </is>
      </c>
      <c r="B6" s="5" t="n">
        <v>132611</v>
      </c>
      <c r="C6" s="5" t="n">
        <v>43112</v>
      </c>
    </row>
    <row r="7">
      <c r="A7" s="4" t="inlineStr">
        <is>
          <t>Designated as Hedging Instrument | Accounts payable | Interest rate swap agreements</t>
        </is>
      </c>
    </row>
    <row r="8">
      <c r="A8" s="3" t="inlineStr">
        <is>
          <t>Derivative instruments</t>
        </is>
      </c>
    </row>
    <row r="9">
      <c r="A9" s="4" t="inlineStr">
        <is>
          <t>Interest rate swap agreements</t>
        </is>
      </c>
      <c r="B9" s="5" t="n">
        <v>5377</v>
      </c>
      <c r="C9" s="5" t="n">
        <v>0</v>
      </c>
    </row>
    <row r="10">
      <c r="A10" s="4" t="inlineStr">
        <is>
          <t>Designated as Hedging Instrument | Other Noncurrent Liabilities | Interest rate swap agreements</t>
        </is>
      </c>
    </row>
    <row r="11">
      <c r="A11" s="3" t="inlineStr">
        <is>
          <t>Derivative instruments</t>
        </is>
      </c>
    </row>
    <row r="12">
      <c r="A12" s="4" t="inlineStr">
        <is>
          <t>Interest rate swap agreements</t>
        </is>
      </c>
      <c r="B12" s="5" t="n">
        <v>127234</v>
      </c>
      <c r="C12" s="5" t="n">
        <v>43112</v>
      </c>
    </row>
    <row r="13">
      <c r="A13" s="4" t="inlineStr">
        <is>
          <t>Not Designated as Hedging Instrument | Prepayments and other current assets | Foreign currency forward exchange contracts</t>
        </is>
      </c>
    </row>
    <row r="14">
      <c r="A14" s="3" t="inlineStr">
        <is>
          <t>Derivative instruments</t>
        </is>
      </c>
    </row>
    <row r="15">
      <c r="A15" s="4" t="inlineStr">
        <is>
          <t>Fair value of derivative assets</t>
        </is>
      </c>
      <c r="B15" s="5" t="n">
        <v>0</v>
      </c>
      <c r="C15" s="5" t="n">
        <v>64</v>
      </c>
    </row>
    <row r="16">
      <c r="A16" s="4" t="inlineStr">
        <is>
          <t>Not Designated as Hedging Instrument | Accounts payable | Foreign currency forward exchange contracts</t>
        </is>
      </c>
    </row>
    <row r="17">
      <c r="A17" s="3" t="inlineStr">
        <is>
          <t>Derivative instruments</t>
        </is>
      </c>
    </row>
    <row r="18">
      <c r="A18" s="4" t="inlineStr">
        <is>
          <t>Interest rate swap agreements</t>
        </is>
      </c>
      <c r="B18" s="5" t="n">
        <v>49</v>
      </c>
      <c r="C18" s="5" t="n">
        <v>0</v>
      </c>
    </row>
    <row r="19">
      <c r="A19" s="4" t="inlineStr">
        <is>
          <t>Not Designated as Hedging Instrument | Accounts payable | Gasoline and diesel fuel agreements</t>
        </is>
      </c>
    </row>
    <row r="20">
      <c r="A20" s="3" t="inlineStr">
        <is>
          <t>Derivative instruments</t>
        </is>
      </c>
    </row>
    <row r="21">
      <c r="A21" s="4" t="inlineStr">
        <is>
          <t>Interest rate swap agreements</t>
        </is>
      </c>
      <c r="B21" s="6" t="n">
        <v>4424</v>
      </c>
      <c r="C21" s="6" t="n">
        <v>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of (Gain) Loss Reclassified from AOCI Into Earning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erivative instruments</t>
        </is>
      </c>
    </row>
    <row r="4">
      <c r="A4" s="4" t="inlineStr">
        <is>
          <t>Gain (loss) recognized in income</t>
        </is>
      </c>
      <c r="B4" s="6" t="n">
        <v>10351</v>
      </c>
      <c r="C4" s="6" t="n">
        <v>-2912</v>
      </c>
      <c r="D4" s="6" t="n">
        <v>24697</v>
      </c>
      <c r="E4" s="6" t="n">
        <v>-1228</v>
      </c>
    </row>
    <row r="5">
      <c r="A5" s="4" t="inlineStr">
        <is>
          <t>Designated as Hedging Instrument | Cash Flow Hedging | Interest rate swap agreements</t>
        </is>
      </c>
    </row>
    <row r="6">
      <c r="A6" s="3" t="inlineStr">
        <is>
          <t>Derivative instruments</t>
        </is>
      </c>
    </row>
    <row r="7">
      <c r="A7" s="4" t="inlineStr">
        <is>
          <t>Gain (loss) recognized in income</t>
        </is>
      </c>
      <c r="B7" s="5" t="n">
        <v>22688</v>
      </c>
      <c r="C7" s="5" t="n">
        <v>33975</v>
      </c>
      <c r="D7" s="5" t="n">
        <v>108018</v>
      </c>
      <c r="E7" s="5" t="n">
        <v>86500</v>
      </c>
    </row>
    <row r="8">
      <c r="A8" s="4" t="inlineStr">
        <is>
          <t>Designated as Hedging Instrument | Cash Flow Hedging | Interest Expense | Interest rate swap agreements</t>
        </is>
      </c>
    </row>
    <row r="9">
      <c r="A9" s="3" t="inlineStr">
        <is>
          <t>Derivative instruments</t>
        </is>
      </c>
    </row>
    <row r="10">
      <c r="A10" s="4" t="inlineStr">
        <is>
          <t>Gain (loss) recognized in income</t>
        </is>
      </c>
      <c r="B10" s="5" t="n">
        <v>12319</v>
      </c>
      <c r="C10" s="5" t="n">
        <v>-2114</v>
      </c>
      <c r="D10" s="5" t="n">
        <v>17692</v>
      </c>
      <c r="E10" s="5" t="n">
        <v>-6143</v>
      </c>
    </row>
    <row r="11">
      <c r="A11" s="4" t="inlineStr">
        <is>
          <t>Not Designated as Hedging Instrument</t>
        </is>
      </c>
    </row>
    <row r="12">
      <c r="A12" s="3" t="inlineStr">
        <is>
          <t>Derivative instruments</t>
        </is>
      </c>
    </row>
    <row r="13">
      <c r="A13" s="4" t="inlineStr">
        <is>
          <t>Gain (loss) recognized in income</t>
        </is>
      </c>
      <c r="B13" s="5" t="n">
        <v>-1968</v>
      </c>
      <c r="C13" s="5" t="n">
        <v>-798</v>
      </c>
      <c r="D13" s="5" t="n">
        <v>7005</v>
      </c>
      <c r="E13" s="5" t="n">
        <v>4915</v>
      </c>
    </row>
    <row r="14">
      <c r="A14" s="4" t="inlineStr">
        <is>
          <t>Not Designated as Hedging Instrument | Gasoline and diesel fuel agreements</t>
        </is>
      </c>
    </row>
    <row r="15">
      <c r="A15" s="3" t="inlineStr">
        <is>
          <t>Derivative instruments</t>
        </is>
      </c>
    </row>
    <row r="16">
      <c r="A16" s="4" t="inlineStr">
        <is>
          <t>Gain (loss) recognized in income</t>
        </is>
      </c>
      <c r="B16" s="5" t="n">
        <v>-5000</v>
      </c>
      <c r="C16" s="5" t="n">
        <v>-1100</v>
      </c>
      <c r="D16" s="5" t="n">
        <v>4000</v>
      </c>
      <c r="E16" s="5" t="n">
        <v>3200</v>
      </c>
    </row>
    <row r="17">
      <c r="A17" s="4" t="inlineStr">
        <is>
          <t>Not Designated as Hedging Instrument | Interest Expense | Foreign currency forward exchange contracts</t>
        </is>
      </c>
    </row>
    <row r="18">
      <c r="A18" s="3" t="inlineStr">
        <is>
          <t>Derivative instruments</t>
        </is>
      </c>
    </row>
    <row r="19">
      <c r="A19" s="4" t="inlineStr">
        <is>
          <t>Gain (loss) recognized in income</t>
        </is>
      </c>
      <c r="B19" s="5" t="n">
        <v>45</v>
      </c>
      <c r="C19" s="5" t="n">
        <v>-6</v>
      </c>
      <c r="D19" s="5" t="n">
        <v>113</v>
      </c>
      <c r="E19" s="5" t="n">
        <v>238</v>
      </c>
    </row>
    <row r="20">
      <c r="A20" s="4" t="inlineStr">
        <is>
          <t>Not Designated as Hedging Instrument | Cost of services provided | Gasoline and diesel fuel agreements</t>
        </is>
      </c>
    </row>
    <row r="21">
      <c r="A21" s="3" t="inlineStr">
        <is>
          <t>Derivative instruments</t>
        </is>
      </c>
    </row>
    <row r="22">
      <c r="A22" s="4" t="inlineStr">
        <is>
          <t>Gain (loss) recognized in income</t>
        </is>
      </c>
      <c r="B22" s="6" t="n">
        <v>-2013</v>
      </c>
      <c r="C22" s="6" t="n">
        <v>-792</v>
      </c>
      <c r="D22" s="6" t="n">
        <v>6892</v>
      </c>
      <c r="E22" s="6" t="n">
        <v>46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Revenue Recognition - Performance Obligation Narrative (Details) $ in Millions</t>
        </is>
      </c>
      <c r="B1" s="2" t="inlineStr">
        <is>
          <t>9 Months Ended</t>
        </is>
      </c>
    </row>
    <row r="2">
      <c r="B2" s="2" t="inlineStr">
        <is>
          <t>Jun. 26, 2020USD ($)performance_obligation</t>
        </is>
      </c>
    </row>
    <row r="3">
      <c r="A3" s="3" t="inlineStr">
        <is>
          <t>Revenue, Remaining Performance Obligation, Expected Timing of Satisfaction [Line Items]</t>
        </is>
      </c>
    </row>
    <row r="4">
      <c r="A4" s="4" t="inlineStr">
        <is>
          <t>Number of remaining performance obligations | performance_obligation</t>
        </is>
      </c>
      <c r="B4" s="5" t="n">
        <v>1</v>
      </c>
    </row>
    <row r="5">
      <c r="A5" s="4" t="inlineStr">
        <is>
          <t>Deferred revenue recognized | $</t>
        </is>
      </c>
      <c r="B5" s="8" t="n">
        <v>26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Revenue</t>
        </is>
      </c>
      <c r="B4" s="6" t="n">
        <v>2152253</v>
      </c>
      <c r="C4" s="6" t="n">
        <v>4010761</v>
      </c>
      <c r="D4" s="6" t="n">
        <v>10137409</v>
      </c>
      <c r="E4" s="6" t="n">
        <v>12276097</v>
      </c>
    </row>
    <row r="5">
      <c r="A5" s="4" t="inlineStr">
        <is>
          <t>FSS United States</t>
        </is>
      </c>
    </row>
    <row r="6">
      <c r="A6" s="3" t="inlineStr">
        <is>
          <t>Disaggregation of Revenue [Line Items]</t>
        </is>
      </c>
    </row>
    <row r="7">
      <c r="A7" s="4" t="inlineStr">
        <is>
          <t>Revenue</t>
        </is>
      </c>
      <c r="B7" s="5" t="n">
        <v>1067600</v>
      </c>
      <c r="C7" s="5" t="n">
        <v>2413500</v>
      </c>
      <c r="D7" s="5" t="n">
        <v>5937700</v>
      </c>
      <c r="E7" s="5" t="n">
        <v>7490800</v>
      </c>
    </row>
    <row r="8">
      <c r="A8" s="4" t="inlineStr">
        <is>
          <t>FSS United States | Total FSS United States</t>
        </is>
      </c>
    </row>
    <row r="9">
      <c r="A9" s="3" t="inlineStr">
        <is>
          <t>Disaggregation of Revenue [Line Items]</t>
        </is>
      </c>
    </row>
    <row r="10">
      <c r="A10" s="4" t="inlineStr">
        <is>
          <t>Revenue</t>
        </is>
      </c>
      <c r="B10" s="5" t="n">
        <v>1067600</v>
      </c>
      <c r="C10" s="5" t="n">
        <v>2413500</v>
      </c>
      <c r="D10" s="5" t="n">
        <v>5937700</v>
      </c>
      <c r="E10" s="5" t="n">
        <v>7490800</v>
      </c>
    </row>
    <row r="11">
      <c r="A11" s="4" t="inlineStr">
        <is>
          <t>FSS United States | Business &amp; Industry | Total FSS United States</t>
        </is>
      </c>
    </row>
    <row r="12">
      <c r="A12" s="3" t="inlineStr">
        <is>
          <t>Disaggregation of Revenue [Line Items]</t>
        </is>
      </c>
    </row>
    <row r="13">
      <c r="A13" s="4" t="inlineStr">
        <is>
          <t>Revenue</t>
        </is>
      </c>
      <c r="B13" s="5" t="n">
        <v>160900</v>
      </c>
      <c r="C13" s="5" t="n">
        <v>404400</v>
      </c>
      <c r="D13" s="5" t="n">
        <v>935600</v>
      </c>
      <c r="E13" s="5" t="n">
        <v>1199100</v>
      </c>
    </row>
    <row r="14">
      <c r="A14" s="4" t="inlineStr">
        <is>
          <t>FSS United States | Education | Total FSS United States</t>
        </is>
      </c>
    </row>
    <row r="15">
      <c r="A15" s="3" t="inlineStr">
        <is>
          <t>Disaggregation of Revenue [Line Items]</t>
        </is>
      </c>
    </row>
    <row r="16">
      <c r="A16" s="4" t="inlineStr">
        <is>
          <t>Revenue</t>
        </is>
      </c>
      <c r="B16" s="5" t="n">
        <v>207100</v>
      </c>
      <c r="C16" s="5" t="n">
        <v>707600</v>
      </c>
      <c r="D16" s="5" t="n">
        <v>2013700</v>
      </c>
      <c r="E16" s="5" t="n">
        <v>2625500</v>
      </c>
    </row>
    <row r="17">
      <c r="A17" s="4" t="inlineStr">
        <is>
          <t>FSS United States | Healthcare | Total FSS United States</t>
        </is>
      </c>
    </row>
    <row r="18">
      <c r="A18" s="3" t="inlineStr">
        <is>
          <t>Disaggregation of Revenue [Line Items]</t>
        </is>
      </c>
    </row>
    <row r="19">
      <c r="A19" s="4" t="inlineStr">
        <is>
          <t>Revenue</t>
        </is>
      </c>
      <c r="B19" s="5" t="n">
        <v>176600</v>
      </c>
      <c r="C19" s="5" t="n">
        <v>224000</v>
      </c>
      <c r="D19" s="5" t="n">
        <v>624800</v>
      </c>
      <c r="E19" s="5" t="n">
        <v>708700</v>
      </c>
    </row>
    <row r="20">
      <c r="A20" s="4" t="inlineStr">
        <is>
          <t>FSS United States | Sports, Leisure &amp; Corrections | Total FSS United States</t>
        </is>
      </c>
    </row>
    <row r="21">
      <c r="A21" s="3" t="inlineStr">
        <is>
          <t>Disaggregation of Revenue [Line Items]</t>
        </is>
      </c>
    </row>
    <row r="22">
      <c r="A22" s="4" t="inlineStr">
        <is>
          <t>Revenue</t>
        </is>
      </c>
      <c r="B22" s="5" t="n">
        <v>194300</v>
      </c>
      <c r="C22" s="5" t="n">
        <v>681400</v>
      </c>
      <c r="D22" s="5" t="n">
        <v>1247600</v>
      </c>
      <c r="E22" s="5" t="n">
        <v>1780400</v>
      </c>
    </row>
    <row r="23">
      <c r="A23" s="4" t="inlineStr">
        <is>
          <t>FSS United States | Facilities &amp; Other | Total FSS United States</t>
        </is>
      </c>
    </row>
    <row r="24">
      <c r="A24" s="3" t="inlineStr">
        <is>
          <t>Disaggregation of Revenue [Line Items]</t>
        </is>
      </c>
    </row>
    <row r="25">
      <c r="A25" s="4" t="inlineStr">
        <is>
          <t>Revenue</t>
        </is>
      </c>
      <c r="B25" s="5" t="n">
        <v>328700</v>
      </c>
      <c r="C25" s="5" t="n">
        <v>396100</v>
      </c>
      <c r="D25" s="5" t="n">
        <v>1116000</v>
      </c>
      <c r="E25" s="5" t="n">
        <v>1177100</v>
      </c>
    </row>
    <row r="26">
      <c r="A26" s="4" t="inlineStr">
        <is>
          <t>FSS International</t>
        </is>
      </c>
    </row>
    <row r="27">
      <c r="A27" s="3" t="inlineStr">
        <is>
          <t>Disaggregation of Revenue [Line Items]</t>
        </is>
      </c>
    </row>
    <row r="28">
      <c r="A28" s="4" t="inlineStr">
        <is>
          <t>Revenue</t>
        </is>
      </c>
      <c r="B28" s="5" t="n">
        <v>517100</v>
      </c>
      <c r="C28" s="5" t="n">
        <v>949900</v>
      </c>
      <c r="D28" s="5" t="n">
        <v>2316800</v>
      </c>
      <c r="E28" s="5" t="n">
        <v>2845100</v>
      </c>
    </row>
    <row r="29">
      <c r="A29" s="4" t="inlineStr">
        <is>
          <t>FSS International | Total FSS International</t>
        </is>
      </c>
    </row>
    <row r="30">
      <c r="A30" s="3" t="inlineStr">
        <is>
          <t>Disaggregation of Revenue [Line Items]</t>
        </is>
      </c>
    </row>
    <row r="31">
      <c r="A31" s="4" t="inlineStr">
        <is>
          <t>Revenue</t>
        </is>
      </c>
      <c r="B31" s="5" t="n">
        <v>517100</v>
      </c>
      <c r="C31" s="5" t="n">
        <v>949900</v>
      </c>
      <c r="D31" s="5" t="n">
        <v>2316800</v>
      </c>
      <c r="E31" s="5" t="n">
        <v>2845100</v>
      </c>
    </row>
    <row r="32">
      <c r="A32" s="4" t="inlineStr">
        <is>
          <t>FSS International | Europe</t>
        </is>
      </c>
    </row>
    <row r="33">
      <c r="A33" s="3" t="inlineStr">
        <is>
          <t>Disaggregation of Revenue [Line Items]</t>
        </is>
      </c>
    </row>
    <row r="34">
      <c r="A34" s="4" t="inlineStr">
        <is>
          <t>Revenue</t>
        </is>
      </c>
      <c r="B34" s="5" t="n">
        <v>225400</v>
      </c>
      <c r="C34" s="5" t="n">
        <v>527000</v>
      </c>
      <c r="D34" s="5" t="n">
        <v>1173600</v>
      </c>
      <c r="E34" s="5" t="n">
        <v>1559200</v>
      </c>
    </row>
    <row r="35">
      <c r="A35" s="4" t="inlineStr">
        <is>
          <t>FSS International | Rest of World</t>
        </is>
      </c>
    </row>
    <row r="36">
      <c r="A36" s="3" t="inlineStr">
        <is>
          <t>Disaggregation of Revenue [Line Items]</t>
        </is>
      </c>
    </row>
    <row r="37">
      <c r="A37" s="4" t="inlineStr">
        <is>
          <t>Revenue</t>
        </is>
      </c>
      <c r="B37" s="5" t="n">
        <v>291700</v>
      </c>
      <c r="C37" s="5" t="n">
        <v>422900</v>
      </c>
      <c r="D37" s="5" t="n">
        <v>1143200</v>
      </c>
      <c r="E37" s="5" t="n">
        <v>1285900</v>
      </c>
    </row>
    <row r="38">
      <c r="A38" s="4" t="inlineStr">
        <is>
          <t>Uniform</t>
        </is>
      </c>
    </row>
    <row r="39">
      <c r="A39" s="3" t="inlineStr">
        <is>
          <t>Disaggregation of Revenue [Line Items]</t>
        </is>
      </c>
    </row>
    <row r="40">
      <c r="A40" s="4" t="inlineStr">
        <is>
          <t>Revenue</t>
        </is>
      </c>
      <c r="B40" s="6" t="n">
        <v>567500</v>
      </c>
      <c r="C40" s="6" t="n">
        <v>647400</v>
      </c>
      <c r="D40" s="6" t="n">
        <v>1882900</v>
      </c>
      <c r="E40" s="6" t="n">
        <v>1940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tatement of Comprehensive Income [Abstract]</t>
        </is>
      </c>
    </row>
    <row r="4">
      <c r="A4" s="4" t="inlineStr">
        <is>
          <t>Net (loss) income</t>
        </is>
      </c>
      <c r="B4" s="6" t="n">
        <v>-256308</v>
      </c>
      <c r="C4" s="6" t="n">
        <v>83064</v>
      </c>
      <c r="D4" s="6" t="n">
        <v>-312446</v>
      </c>
      <c r="E4" s="6" t="n">
        <v>363052</v>
      </c>
    </row>
    <row r="5">
      <c r="A5" s="3" t="inlineStr">
        <is>
          <t>Other Comprehensive Income (Loss), Net of Tax [Abstract]</t>
        </is>
      </c>
    </row>
    <row r="6">
      <c r="A6" s="4" t="inlineStr">
        <is>
          <t>Pension plan adjustments</t>
        </is>
      </c>
      <c r="B6" s="5" t="n">
        <v>-285</v>
      </c>
      <c r="C6" s="5" t="n">
        <v>-179</v>
      </c>
      <c r="D6" s="5" t="n">
        <v>-856</v>
      </c>
      <c r="E6" s="5" t="n">
        <v>574</v>
      </c>
    </row>
    <row r="7">
      <c r="A7" s="4" t="inlineStr">
        <is>
          <t>Foreign currency translation adjustments</t>
        </is>
      </c>
      <c r="B7" s="5" t="n">
        <v>4115</v>
      </c>
      <c r="C7" s="5" t="n">
        <v>-2002</v>
      </c>
      <c r="D7" s="5" t="n">
        <v>-23193</v>
      </c>
      <c r="E7" s="5" t="n">
        <v>-11036</v>
      </c>
    </row>
    <row r="8">
      <c r="A8" s="4" t="inlineStr">
        <is>
          <t>Fair value of cash flow hedges</t>
        </is>
      </c>
      <c r="B8" s="5" t="n">
        <v>-7673</v>
      </c>
      <c r="C8" s="5" t="n">
        <v>-26749</v>
      </c>
      <c r="D8" s="5" t="n">
        <v>-66841</v>
      </c>
      <c r="E8" s="5" t="n">
        <v>-68666</v>
      </c>
    </row>
    <row r="9">
      <c r="A9" s="4" t="inlineStr">
        <is>
          <t>Share of equity investee's comprehensive loss</t>
        </is>
      </c>
      <c r="B9" s="5" t="n">
        <v>-71</v>
      </c>
      <c r="C9" s="5" t="n">
        <v>-257</v>
      </c>
      <c r="D9" s="5" t="n">
        <v>-69</v>
      </c>
      <c r="E9" s="5" t="n">
        <v>-487</v>
      </c>
    </row>
    <row r="10">
      <c r="A10" s="4" t="inlineStr">
        <is>
          <t>Other comprehensive loss, net of tax</t>
        </is>
      </c>
      <c r="B10" s="5" t="n">
        <v>-3914</v>
      </c>
      <c r="C10" s="5" t="n">
        <v>-29187</v>
      </c>
      <c r="D10" s="5" t="n">
        <v>-90959</v>
      </c>
      <c r="E10" s="5" t="n">
        <v>-79615</v>
      </c>
    </row>
    <row r="11">
      <c r="A11" s="4" t="inlineStr">
        <is>
          <t>Comprehensive (loss) income</t>
        </is>
      </c>
      <c r="B11" s="5" t="n">
        <v>-260222</v>
      </c>
      <c r="C11" s="5" t="n">
        <v>53877</v>
      </c>
      <c r="D11" s="5" t="n">
        <v>-403405</v>
      </c>
      <c r="E11" s="5" t="n">
        <v>283437</v>
      </c>
    </row>
    <row r="12">
      <c r="A12" s="4" t="inlineStr">
        <is>
          <t>Less: Net income attributable to noncontrolling interest</t>
        </is>
      </c>
      <c r="B12" s="5" t="n">
        <v>132</v>
      </c>
      <c r="C12" s="5" t="n">
        <v>109</v>
      </c>
      <c r="D12" s="5" t="n">
        <v>493</v>
      </c>
      <c r="E12" s="5" t="n">
        <v>60</v>
      </c>
    </row>
    <row r="13">
      <c r="A13" s="4" t="inlineStr">
        <is>
          <t>Comprehensive (loss) income attributable to Aramark stockholders</t>
        </is>
      </c>
      <c r="B13" s="6" t="n">
        <v>-260354</v>
      </c>
      <c r="C13" s="6" t="n">
        <v>53768</v>
      </c>
      <c r="D13" s="6" t="n">
        <v>-403898</v>
      </c>
      <c r="E13" s="6" t="n">
        <v>2833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Recognition - Deferred Income (Details) - USD ($) $ in Millions</t>
        </is>
      </c>
      <c r="B1" s="2" t="inlineStr">
        <is>
          <t>3 Months Ended</t>
        </is>
      </c>
      <c r="C1" s="2" t="inlineStr">
        <is>
          <t>12 Months Ended</t>
        </is>
      </c>
    </row>
    <row r="2">
      <c r="B2" s="2" t="inlineStr">
        <is>
          <t>Jun. 26, 2020</t>
        </is>
      </c>
      <c r="C2" s="2" t="inlineStr">
        <is>
          <t>Sep. 25, 2020</t>
        </is>
      </c>
    </row>
    <row r="3">
      <c r="A3" s="3" t="inlineStr">
        <is>
          <t>Movement in Deferred Income [Roll Forward]</t>
        </is>
      </c>
    </row>
    <row r="4">
      <c r="A4" s="4" t="inlineStr">
        <is>
          <t>Balance, September 27, 2019</t>
        </is>
      </c>
      <c r="C4" s="6" t="n">
        <v>319</v>
      </c>
    </row>
    <row r="5">
      <c r="A5" s="4" t="inlineStr">
        <is>
          <t>Balance, June 26, 2020</t>
        </is>
      </c>
      <c r="B5" s="8" t="n">
        <v>168.2</v>
      </c>
    </row>
    <row r="6">
      <c r="A6" s="4" t="inlineStr">
        <is>
          <t>Contract with customer, liability, revenue refunded, COVID-19</t>
        </is>
      </c>
      <c r="B6" s="6" t="n">
        <v>34</v>
      </c>
    </row>
    <row r="7">
      <c r="A7" s="4" t="inlineStr">
        <is>
          <t>Forecast</t>
        </is>
      </c>
    </row>
    <row r="8">
      <c r="A8" s="3" t="inlineStr">
        <is>
          <t>Movement in Deferred Income [Roll Forward]</t>
        </is>
      </c>
    </row>
    <row r="9">
      <c r="A9" s="4" t="inlineStr">
        <is>
          <t>Contract with customer, liability, revenue refunded, COVID-19</t>
        </is>
      </c>
      <c r="C9" s="8" t="n">
        <v>1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25" customWidth="1" min="2" max="2"/>
    <col width="25" customWidth="1" min="3" max="3"/>
    <col width="14" customWidth="1" min="4" max="4"/>
    <col width="14" customWidth="1" min="5" max="5"/>
  </cols>
  <sheetData>
    <row r="1">
      <c r="A1" s="1" t="inlineStr">
        <is>
          <t>Leases - Narrative (Details) - USD ($)</t>
        </is>
      </c>
      <c r="B1" s="2" t="inlineStr">
        <is>
          <t>3 Months Ended</t>
        </is>
      </c>
      <c r="C1" s="2" t="inlineStr">
        <is>
          <t>9 Months Ended</t>
        </is>
      </c>
    </row>
    <row r="2">
      <c r="B2" s="2" t="inlineStr">
        <is>
          <t>Jun. 26, 2020</t>
        </is>
      </c>
      <c r="C2" s="2" t="inlineStr">
        <is>
          <t>Jun. 26, 2020</t>
        </is>
      </c>
      <c r="D2" s="2" t="inlineStr">
        <is>
          <t>Sep. 28, 2019</t>
        </is>
      </c>
      <c r="E2" s="2" t="inlineStr">
        <is>
          <t>Sep. 27, 2019</t>
        </is>
      </c>
    </row>
    <row r="3">
      <c r="A3" s="3" t="inlineStr">
        <is>
          <t>Lessee, Lease, Description [Line Items]</t>
        </is>
      </c>
    </row>
    <row r="4">
      <c r="A4" s="4" t="inlineStr">
        <is>
          <t>Present value of lease liabilities</t>
        </is>
      </c>
      <c r="B4" s="6" t="n">
        <v>411886000</v>
      </c>
      <c r="C4" s="6" t="n">
        <v>411886000</v>
      </c>
    </row>
    <row r="5">
      <c r="A5" s="4" t="inlineStr">
        <is>
          <t>Accrued expenses and other current liabilities</t>
        </is>
      </c>
      <c r="C5" s="5" t="n">
        <v>0</v>
      </c>
    </row>
    <row r="6">
      <c r="A6" s="4" t="inlineStr">
        <is>
          <t>Operating1</t>
        </is>
      </c>
      <c r="B6" s="6" t="n">
        <v>551002000</v>
      </c>
      <c r="C6" s="6" t="n">
        <v>551002000</v>
      </c>
      <c r="E6" s="6" t="n">
        <v>0</v>
      </c>
    </row>
    <row r="7">
      <c r="A7" s="4" t="inlineStr">
        <is>
          <t>Finance leases</t>
        </is>
      </c>
      <c r="B7" s="4" t="inlineStr">
        <is>
          <t>8 years 4 months 24 days</t>
        </is>
      </c>
      <c r="C7" s="4" t="inlineStr">
        <is>
          <t>8 years 4 months 24 days</t>
        </is>
      </c>
    </row>
    <row r="8">
      <c r="A8" s="4" t="inlineStr">
        <is>
          <t>Operating Leases, Rent Expense</t>
        </is>
      </c>
      <c r="B8" s="6" t="n">
        <v>12200000</v>
      </c>
      <c r="C8" s="6" t="n">
        <v>334400000</v>
      </c>
    </row>
    <row r="9">
      <c r="A9" s="4" t="inlineStr">
        <is>
          <t>Accounting Standards Update 2017-07</t>
        </is>
      </c>
    </row>
    <row r="10">
      <c r="A10" s="3" t="inlineStr">
        <is>
          <t>Lessee, Lease, Description [Line Items]</t>
        </is>
      </c>
    </row>
    <row r="11">
      <c r="A11" s="4" t="inlineStr">
        <is>
          <t>Present value of lease liabilities</t>
        </is>
      </c>
      <c r="D11" s="6" t="n">
        <v>416100000</v>
      </c>
    </row>
    <row r="12">
      <c r="A12" s="4" t="inlineStr">
        <is>
          <t>Operating1</t>
        </is>
      </c>
      <c r="D12" s="6" t="n">
        <v>558500000</v>
      </c>
    </row>
    <row r="13">
      <c r="A13" s="4" t="inlineStr">
        <is>
          <t>Minimum</t>
        </is>
      </c>
    </row>
    <row r="14">
      <c r="A14" s="3" t="inlineStr">
        <is>
          <t>Lessee, Lease, Description [Line Items]</t>
        </is>
      </c>
    </row>
    <row r="15">
      <c r="A15" s="4" t="inlineStr">
        <is>
          <t>Lease term</t>
        </is>
      </c>
      <c r="B15" s="4" t="inlineStr">
        <is>
          <t>1 year</t>
        </is>
      </c>
      <c r="C15" s="4" t="inlineStr">
        <is>
          <t>1 year</t>
        </is>
      </c>
    </row>
    <row r="16">
      <c r="A16" s="4" t="inlineStr">
        <is>
          <t>Maximum</t>
        </is>
      </c>
    </row>
    <row r="17">
      <c r="A17" s="3" t="inlineStr">
        <is>
          <t>Lessee, Lease, Description [Line Items]</t>
        </is>
      </c>
    </row>
    <row r="18">
      <c r="A18" s="4" t="inlineStr">
        <is>
          <t>Lease term</t>
        </is>
      </c>
      <c r="B18" s="4" t="inlineStr">
        <is>
          <t>30 years</t>
        </is>
      </c>
      <c r="C18" s="4" t="inlineStr">
        <is>
          <t>30 years</t>
        </is>
      </c>
    </row>
    <row r="19">
      <c r="A19" s="4" t="inlineStr">
        <is>
          <t>Residual Value Guarantee</t>
        </is>
      </c>
      <c r="B19" s="6" t="n">
        <v>28900000</v>
      </c>
      <c r="C19" s="6" t="n">
        <v>28900000</v>
      </c>
    </row>
    <row r="20">
      <c r="A20" s="4" t="inlineStr">
        <is>
          <t>Residual value of leased asset</t>
        </is>
      </c>
      <c r="B20" s="6" t="n">
        <v>0</v>
      </c>
      <c r="C20" s="6" t="n">
        <v>0</v>
      </c>
    </row>
    <row r="21">
      <c r="A21" s="4" t="inlineStr">
        <is>
          <t>Vehicles | Maximum</t>
        </is>
      </c>
    </row>
    <row r="22">
      <c r="A22" s="3" t="inlineStr">
        <is>
          <t>Lessee, Lease, Description [Line Items]</t>
        </is>
      </c>
    </row>
    <row r="23">
      <c r="A23" s="4" t="inlineStr">
        <is>
          <t>Lease term</t>
        </is>
      </c>
      <c r="B23" s="4" t="inlineStr">
        <is>
          <t>8 years</t>
        </is>
      </c>
      <c r="C23"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Operating and Finance Leases on Balance Sheet (Details) - USD ($) $ in Thousands</t>
        </is>
      </c>
      <c r="B1" s="2" t="inlineStr">
        <is>
          <t>Jun. 26, 2020</t>
        </is>
      </c>
      <c r="C1" s="2" t="inlineStr">
        <is>
          <t>Sep. 27, 2019</t>
        </is>
      </c>
    </row>
    <row r="2">
      <c r="A2" s="3" t="inlineStr">
        <is>
          <t>Assets [Abstract]</t>
        </is>
      </c>
    </row>
    <row r="3">
      <c r="A3" s="4" t="inlineStr">
        <is>
          <t>Operating1</t>
        </is>
      </c>
      <c r="B3" s="6" t="n">
        <v>551002</v>
      </c>
      <c r="C3" s="6" t="n">
        <v>0</v>
      </c>
    </row>
    <row r="4">
      <c r="A4" s="4" t="inlineStr">
        <is>
          <t>Finance</t>
        </is>
      </c>
      <c r="B4" s="5" t="n">
        <v>130935</v>
      </c>
    </row>
    <row r="5">
      <c r="A5" s="4" t="inlineStr">
        <is>
          <t>Total lease assets</t>
        </is>
      </c>
      <c r="B5" s="5" t="n">
        <v>681937</v>
      </c>
    </row>
    <row r="6">
      <c r="A6" s="3" t="inlineStr">
        <is>
          <t>Current</t>
        </is>
      </c>
    </row>
    <row r="7">
      <c r="A7" s="4" t="inlineStr">
        <is>
          <t>Operating</t>
        </is>
      </c>
      <c r="B7" s="5" t="n">
        <v>74971</v>
      </c>
      <c r="C7" s="5" t="n">
        <v>0</v>
      </c>
    </row>
    <row r="8">
      <c r="A8" s="4" t="inlineStr">
        <is>
          <t>Finance</t>
        </is>
      </c>
      <c r="B8" s="5" t="n">
        <v>29929</v>
      </c>
    </row>
    <row r="9">
      <c r="A9" s="3" t="inlineStr">
        <is>
          <t>Noncurrent</t>
        </is>
      </c>
    </row>
    <row r="10">
      <c r="A10" s="4" t="inlineStr">
        <is>
          <t>Operating</t>
        </is>
      </c>
      <c r="B10" s="5" t="n">
        <v>336915</v>
      </c>
      <c r="C10" s="6" t="n">
        <v>0</v>
      </c>
    </row>
    <row r="11">
      <c r="A11" s="4" t="inlineStr">
        <is>
          <t>Finance</t>
        </is>
      </c>
      <c r="B11" s="5" t="n">
        <v>107457</v>
      </c>
    </row>
    <row r="12">
      <c r="A12" s="4" t="inlineStr">
        <is>
          <t>Total lease liabilities</t>
        </is>
      </c>
      <c r="B12" s="6" t="n">
        <v>549272</v>
      </c>
    </row>
    <row r="13">
      <c r="A13" s="3" t="inlineStr">
        <is>
          <t>Weighted average remaining lease term (in years)</t>
        </is>
      </c>
    </row>
    <row r="14">
      <c r="A14" s="4" t="inlineStr">
        <is>
          <t>Operating leases</t>
        </is>
      </c>
      <c r="B14" s="4" t="inlineStr">
        <is>
          <t>8 years 8 months 12 days</t>
        </is>
      </c>
    </row>
    <row r="15">
      <c r="A15" s="4" t="inlineStr">
        <is>
          <t>Finance leases</t>
        </is>
      </c>
      <c r="B15" s="4" t="inlineStr">
        <is>
          <t>8 years 4 months 24 days</t>
        </is>
      </c>
    </row>
    <row r="16">
      <c r="A16" s="3" t="inlineStr">
        <is>
          <t>Weighted average discount rate</t>
        </is>
      </c>
    </row>
    <row r="17">
      <c r="A17" s="4" t="inlineStr">
        <is>
          <t>Operating leases</t>
        </is>
      </c>
      <c r="B17" s="4" t="inlineStr">
        <is>
          <t>3.60%</t>
        </is>
      </c>
    </row>
    <row r="18">
      <c r="A18" s="4" t="inlineStr">
        <is>
          <t>Finance leases</t>
        </is>
      </c>
      <c r="B18" s="4" t="inlineStr">
        <is>
          <t>4.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ases - Schedule of Net Lease Cost (Details) - USD ($) $ in Thousands</t>
        </is>
      </c>
      <c r="B1" s="2" t="inlineStr">
        <is>
          <t>3 Months Ended</t>
        </is>
      </c>
      <c r="C1" s="2" t="inlineStr">
        <is>
          <t>9 Months Ended</t>
        </is>
      </c>
    </row>
    <row r="2">
      <c r="B2" s="2" t="inlineStr">
        <is>
          <t>Jun. 26, 2020</t>
        </is>
      </c>
      <c r="C2" s="2" t="inlineStr">
        <is>
          <t>Jun. 26, 2020</t>
        </is>
      </c>
    </row>
    <row r="3">
      <c r="A3" s="3" t="inlineStr">
        <is>
          <t>Operating lease cost:</t>
        </is>
      </c>
    </row>
    <row r="4">
      <c r="A4" s="4" t="inlineStr">
        <is>
          <t>Fixed lease costs</t>
        </is>
      </c>
      <c r="B4" s="6" t="n">
        <v>29734</v>
      </c>
      <c r="C4" s="6" t="n">
        <v>89589</v>
      </c>
    </row>
    <row r="5">
      <c r="A5" s="4" t="inlineStr">
        <is>
          <t>Variable lease cost</t>
        </is>
      </c>
      <c r="B5" s="5" t="n">
        <v>17785</v>
      </c>
      <c r="C5" s="5" t="n">
        <v>345478</v>
      </c>
    </row>
    <row r="6">
      <c r="A6" s="4" t="inlineStr">
        <is>
          <t>Short-term lease costs</t>
        </is>
      </c>
      <c r="B6" s="5" t="n">
        <v>10092</v>
      </c>
      <c r="C6" s="5" t="n">
        <v>50879</v>
      </c>
    </row>
    <row r="7">
      <c r="A7" s="3" t="inlineStr">
        <is>
          <t>Finance lease cost:</t>
        </is>
      </c>
    </row>
    <row r="8">
      <c r="A8" s="4" t="inlineStr">
        <is>
          <t>Amortization of right-of-use-assets</t>
        </is>
      </c>
      <c r="B8" s="5" t="n">
        <v>7875</v>
      </c>
      <c r="C8" s="5" t="n">
        <v>23440</v>
      </c>
    </row>
    <row r="9">
      <c r="A9" s="4" t="inlineStr">
        <is>
          <t>Interest on lease liabilities</t>
        </is>
      </c>
      <c r="B9" s="5" t="n">
        <v>1356</v>
      </c>
      <c r="C9" s="5" t="n">
        <v>3971</v>
      </c>
    </row>
    <row r="10">
      <c r="A10" s="4" t="inlineStr">
        <is>
          <t>Net lease cost</t>
        </is>
      </c>
      <c r="B10" s="6" t="n">
        <v>66842</v>
      </c>
      <c r="C10" s="6" t="n">
        <v>5133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Paid for Amounts included in Lease Liabilities (Details) $ in Thousands</t>
        </is>
      </c>
      <c r="B1" s="2" t="inlineStr">
        <is>
          <t>9 Months Ended</t>
        </is>
      </c>
    </row>
    <row r="2">
      <c r="B2" s="2" t="inlineStr">
        <is>
          <t>Jun. 26, 2020USD ($)</t>
        </is>
      </c>
    </row>
    <row r="3">
      <c r="A3" s="3" t="inlineStr">
        <is>
          <t>Leases [Abstract]</t>
        </is>
      </c>
    </row>
    <row r="4">
      <c r="A4" s="4" t="inlineStr">
        <is>
          <t>Operating cash flows from operating leases(1)</t>
        </is>
      </c>
      <c r="B4" s="6" t="n">
        <v>101366</v>
      </c>
    </row>
    <row r="5">
      <c r="A5" s="4" t="inlineStr">
        <is>
          <t>Operating cash flows from finance leases</t>
        </is>
      </c>
      <c r="B5" s="5" t="n">
        <v>3908</v>
      </c>
    </row>
    <row r="6">
      <c r="A6" s="4" t="inlineStr">
        <is>
          <t>Financing cash flows from finance leases</t>
        </is>
      </c>
      <c r="B6" s="5" t="n">
        <v>25956</v>
      </c>
    </row>
    <row r="7">
      <c r="A7" s="4" t="inlineStr">
        <is>
          <t>Operating leases</t>
        </is>
      </c>
      <c r="B7" s="5" t="n">
        <v>69825</v>
      </c>
    </row>
    <row r="8">
      <c r="A8" s="4" t="inlineStr">
        <is>
          <t>Finance leases</t>
        </is>
      </c>
      <c r="B8" s="6" t="n">
        <v>143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Jun. 26, 2020</t>
        </is>
      </c>
      <c r="C1" s="2" t="inlineStr">
        <is>
          <t>Sep. 27, 2019</t>
        </is>
      </c>
    </row>
    <row r="2">
      <c r="A2" s="3" t="inlineStr">
        <is>
          <t>Lessee, Operating Lease, Liability, Payment, Due [Abstract]</t>
        </is>
      </c>
    </row>
    <row r="3">
      <c r="A3" s="4" t="inlineStr">
        <is>
          <t>Remainder of 2020</t>
        </is>
      </c>
      <c r="B3" s="6" t="n">
        <v>23603</v>
      </c>
    </row>
    <row r="4">
      <c r="A4" s="4" t="inlineStr">
        <is>
          <t>2021</t>
        </is>
      </c>
      <c r="B4" s="5" t="n">
        <v>84816</v>
      </c>
    </row>
    <row r="5">
      <c r="A5" s="4" t="inlineStr">
        <is>
          <t>2022</t>
        </is>
      </c>
      <c r="B5" s="5" t="n">
        <v>66621</v>
      </c>
    </row>
    <row r="6">
      <c r="A6" s="4" t="inlineStr">
        <is>
          <t>2023</t>
        </is>
      </c>
      <c r="B6" s="5" t="n">
        <v>53634</v>
      </c>
    </row>
    <row r="7">
      <c r="A7" s="4" t="inlineStr">
        <is>
          <t>2024</t>
        </is>
      </c>
      <c r="B7" s="5" t="n">
        <v>46306</v>
      </c>
    </row>
    <row r="8">
      <c r="A8" s="4" t="inlineStr">
        <is>
          <t>Thereafter</t>
        </is>
      </c>
      <c r="B8" s="5" t="n">
        <v>212710</v>
      </c>
    </row>
    <row r="9">
      <c r="A9" s="4" t="inlineStr">
        <is>
          <t>Total future minimum lease payments</t>
        </is>
      </c>
      <c r="B9" s="5" t="n">
        <v>487690</v>
      </c>
    </row>
    <row r="10">
      <c r="A10" s="4" t="inlineStr">
        <is>
          <t>Less: Interest</t>
        </is>
      </c>
      <c r="B10" s="5" t="n">
        <v>-75804</v>
      </c>
    </row>
    <row r="11">
      <c r="A11" s="4" t="inlineStr">
        <is>
          <t>Present value of lease liabilities</t>
        </is>
      </c>
      <c r="B11" s="5" t="n">
        <v>411886</v>
      </c>
    </row>
    <row r="12">
      <c r="A12" s="3" t="inlineStr">
        <is>
          <t>Finance Lease, Liability, Payment, Due [Abstract]</t>
        </is>
      </c>
    </row>
    <row r="13">
      <c r="A13" s="4" t="inlineStr">
        <is>
          <t>Remainder of 2020</t>
        </is>
      </c>
      <c r="B13" s="5" t="n">
        <v>8532</v>
      </c>
    </row>
    <row r="14">
      <c r="A14" s="4" t="inlineStr">
        <is>
          <t>2021</t>
        </is>
      </c>
      <c r="B14" s="5" t="n">
        <v>29917</v>
      </c>
    </row>
    <row r="15">
      <c r="A15" s="4" t="inlineStr">
        <is>
          <t>2022</t>
        </is>
      </c>
      <c r="B15" s="5" t="n">
        <v>23228</v>
      </c>
    </row>
    <row r="16">
      <c r="A16" s="4" t="inlineStr">
        <is>
          <t>2023</t>
        </is>
      </c>
      <c r="B16" s="5" t="n">
        <v>18247</v>
      </c>
    </row>
    <row r="17">
      <c r="A17" s="4" t="inlineStr">
        <is>
          <t>2024</t>
        </is>
      </c>
      <c r="B17" s="5" t="n">
        <v>15511</v>
      </c>
    </row>
    <row r="18">
      <c r="A18" s="4" t="inlineStr">
        <is>
          <t>Thereafter</t>
        </is>
      </c>
      <c r="B18" s="5" t="n">
        <v>56562</v>
      </c>
    </row>
    <row r="19">
      <c r="A19" s="4" t="inlineStr">
        <is>
          <t>Total future minimum lease payments</t>
        </is>
      </c>
      <c r="B19" s="5" t="n">
        <v>151997</v>
      </c>
    </row>
    <row r="20">
      <c r="A20" s="4" t="inlineStr">
        <is>
          <t>Less: Interest</t>
        </is>
      </c>
      <c r="B20" s="5" t="n">
        <v>-14611</v>
      </c>
    </row>
    <row r="21">
      <c r="A21" s="4" t="inlineStr">
        <is>
          <t>Present value of lease liabilities</t>
        </is>
      </c>
      <c r="B21" s="5" t="n">
        <v>137386</v>
      </c>
      <c r="C21" s="6" t="n">
        <v>148754</v>
      </c>
    </row>
    <row r="22">
      <c r="A22" s="3" t="inlineStr">
        <is>
          <t>Operating Lease and Finance Lease Liability, Payment Due [Abstract]</t>
        </is>
      </c>
    </row>
    <row r="23">
      <c r="A23" s="4" t="inlineStr">
        <is>
          <t>Remainder of 2020</t>
        </is>
      </c>
      <c r="B23" s="5" t="n">
        <v>32135</v>
      </c>
    </row>
    <row r="24">
      <c r="A24" s="4" t="inlineStr">
        <is>
          <t>2021</t>
        </is>
      </c>
      <c r="B24" s="5" t="n">
        <v>114733</v>
      </c>
    </row>
    <row r="25">
      <c r="A25" s="4" t="inlineStr">
        <is>
          <t>2022</t>
        </is>
      </c>
      <c r="B25" s="5" t="n">
        <v>89849</v>
      </c>
    </row>
    <row r="26">
      <c r="A26" s="4" t="inlineStr">
        <is>
          <t>2023</t>
        </is>
      </c>
      <c r="B26" s="5" t="n">
        <v>71881</v>
      </c>
    </row>
    <row r="27">
      <c r="A27" s="4" t="inlineStr">
        <is>
          <t>2024</t>
        </is>
      </c>
      <c r="B27" s="5" t="n">
        <v>61817</v>
      </c>
    </row>
    <row r="28">
      <c r="A28" s="4" t="inlineStr">
        <is>
          <t>Thereafter</t>
        </is>
      </c>
      <c r="B28" s="5" t="n">
        <v>269272</v>
      </c>
    </row>
    <row r="29">
      <c r="A29" s="4" t="inlineStr">
        <is>
          <t>Total future minimum lease payments</t>
        </is>
      </c>
      <c r="B29" s="5" t="n">
        <v>639687</v>
      </c>
    </row>
    <row r="30">
      <c r="A30" s="4" t="inlineStr">
        <is>
          <t>Less: Interest</t>
        </is>
      </c>
      <c r="B30" s="5" t="n">
        <v>-90415</v>
      </c>
    </row>
    <row r="31">
      <c r="A31" s="4" t="inlineStr">
        <is>
          <t>Present value of lease liabilities</t>
        </is>
      </c>
      <c r="B31" s="6" t="n">
        <v>549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and Similar Commitments (Details) $ in Thousands</t>
        </is>
      </c>
      <c r="B1" s="2" t="inlineStr">
        <is>
          <t>Sep. 27, 2019USD ($)</t>
        </is>
      </c>
    </row>
    <row r="2">
      <c r="A2" s="3" t="inlineStr">
        <is>
          <t>Leases [Abstract]</t>
        </is>
      </c>
    </row>
    <row r="3">
      <c r="A3" s="4" t="inlineStr">
        <is>
          <t>2020</t>
        </is>
      </c>
      <c r="B3" s="6" t="n">
        <v>101061</v>
      </c>
    </row>
    <row r="4">
      <c r="A4" s="4" t="inlineStr">
        <is>
          <t>2021</t>
        </is>
      </c>
      <c r="B4" s="5" t="n">
        <v>74908</v>
      </c>
    </row>
    <row r="5">
      <c r="A5" s="4" t="inlineStr">
        <is>
          <t>2022</t>
        </is>
      </c>
      <c r="B5" s="5" t="n">
        <v>56765</v>
      </c>
    </row>
    <row r="6">
      <c r="A6" s="4" t="inlineStr">
        <is>
          <t>2023</t>
        </is>
      </c>
      <c r="B6" s="5" t="n">
        <v>43795</v>
      </c>
    </row>
    <row r="7">
      <c r="A7" s="4" t="inlineStr">
        <is>
          <t>2024</t>
        </is>
      </c>
      <c r="B7" s="5" t="n">
        <v>36215</v>
      </c>
    </row>
    <row r="8">
      <c r="A8" s="4" t="inlineStr">
        <is>
          <t>2025-Thereafter</t>
        </is>
      </c>
      <c r="B8" s="5" t="n">
        <v>214818</v>
      </c>
    </row>
    <row r="9">
      <c r="A9" s="4" t="inlineStr">
        <is>
          <t>Total minimum rental obligations</t>
        </is>
      </c>
      <c r="B9" s="6" t="n">
        <v>527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Mar. 26, 2020</t>
        </is>
      </c>
    </row>
    <row r="3">
      <c r="A3" s="3" t="inlineStr">
        <is>
          <t>Income Tax Contingency [Line Items]</t>
        </is>
      </c>
    </row>
    <row r="4">
      <c r="A4" s="4" t="inlineStr">
        <is>
          <t>Income tax benefit, CARES Act.</t>
        </is>
      </c>
      <c r="B4" s="6" t="n">
        <v>-165524</v>
      </c>
      <c r="C4" s="6" t="n">
        <v>23535</v>
      </c>
      <c r="D4" s="6" t="n">
        <v>-132176</v>
      </c>
      <c r="E4" s="6" t="n">
        <v>72589</v>
      </c>
    </row>
    <row r="5">
      <c r="A5" s="4" t="inlineStr">
        <is>
          <t>Deferred tax assets, valuation allowance</t>
        </is>
      </c>
      <c r="B5" s="5" t="n">
        <v>8600</v>
      </c>
      <c r="D5" s="5" t="n">
        <v>8600</v>
      </c>
    </row>
    <row r="6">
      <c r="A6" s="4" t="inlineStr">
        <is>
          <t>Excess tax benefit recognized in relation to equity awards exercised.</t>
        </is>
      </c>
      <c r="B6" s="6" t="n">
        <v>600</v>
      </c>
      <c r="D6" s="5" t="n">
        <v>46100</v>
      </c>
    </row>
    <row r="7">
      <c r="A7" s="4" t="inlineStr">
        <is>
          <t>Goodwill impairment and asset write-downs</t>
        </is>
      </c>
      <c r="D7" s="5" t="n">
        <v>198600</v>
      </c>
      <c r="E7" s="6" t="n">
        <v>0</v>
      </c>
    </row>
    <row r="8">
      <c r="A8" s="4" t="inlineStr">
        <is>
          <t>FSS International</t>
        </is>
      </c>
    </row>
    <row r="9">
      <c r="A9" s="3" t="inlineStr">
        <is>
          <t>Income Tax Contingency [Line Items]</t>
        </is>
      </c>
    </row>
    <row r="10">
      <c r="A10" s="4" t="inlineStr">
        <is>
          <t>Goodwill impairment and asset write-downs</t>
        </is>
      </c>
      <c r="D10" s="6" t="n">
        <v>198600</v>
      </c>
    </row>
    <row r="11">
      <c r="A11" s="4" t="inlineStr">
        <is>
          <t>CARES Act</t>
        </is>
      </c>
    </row>
    <row r="12">
      <c r="A12" s="3" t="inlineStr">
        <is>
          <t>Income Tax Contingency [Line Items]</t>
        </is>
      </c>
    </row>
    <row r="13">
      <c r="A13" s="4" t="inlineStr">
        <is>
          <t>Allowable percent of adjusted taxable income</t>
        </is>
      </c>
      <c r="B13" s="4" t="inlineStr">
        <is>
          <t>50.00%</t>
        </is>
      </c>
      <c r="D13" s="4" t="inlineStr">
        <is>
          <t>50.00%</t>
        </is>
      </c>
      <c r="F13" s="4" t="inlineStr">
        <is>
          <t>30.00%</t>
        </is>
      </c>
    </row>
    <row r="14">
      <c r="A14" s="4" t="inlineStr">
        <is>
          <t>Income tax benefit, CARES Act.</t>
        </is>
      </c>
      <c r="B14" s="6" t="n">
        <v>68100</v>
      </c>
      <c r="D14" s="6" t="n">
        <v>58800</v>
      </c>
    </row>
    <row r="15">
      <c r="A15" s="4" t="inlineStr">
        <is>
          <t>Valuation allowance to the (Benefit) Provision for Income Taxes against foreign tax credits</t>
        </is>
      </c>
      <c r="B15" s="5" t="n">
        <v>17400</v>
      </c>
      <c r="D15" s="5" t="n">
        <v>11800</v>
      </c>
    </row>
    <row r="16">
      <c r="A16" s="4" t="inlineStr">
        <is>
          <t>Income Taxes Receivable</t>
        </is>
      </c>
      <c r="B16" s="6" t="n">
        <v>62600</v>
      </c>
      <c r="D16" s="5" t="n">
        <v>62600</v>
      </c>
    </row>
    <row r="17">
      <c r="A17" s="4" t="inlineStr">
        <is>
          <t>CARES Act | Foreign Tax Authority</t>
        </is>
      </c>
    </row>
    <row r="18">
      <c r="A18" s="3" t="inlineStr">
        <is>
          <t>Income Tax Contingency [Line Items]</t>
        </is>
      </c>
    </row>
    <row r="19">
      <c r="A19" s="4" t="inlineStr">
        <is>
          <t>Income tax benefit, CARES Act.</t>
        </is>
      </c>
      <c r="D19" s="5" t="n">
        <v>106300</v>
      </c>
    </row>
    <row r="20">
      <c r="A20" s="4" t="inlineStr">
        <is>
          <t>CARES Act | US Tax Authority</t>
        </is>
      </c>
    </row>
    <row r="21">
      <c r="A21" s="3" t="inlineStr">
        <is>
          <t>Income Tax Contingency [Line Items]</t>
        </is>
      </c>
    </row>
    <row r="22">
      <c r="A22" s="4" t="inlineStr">
        <is>
          <t>Income tax benefit, CARES Act.</t>
        </is>
      </c>
      <c r="D22" s="6" t="n">
        <v>28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B1" s="2" t="inlineStr">
        <is>
          <t>Aug. 03, 2020</t>
        </is>
      </c>
      <c r="C1" s="2" t="inlineStr">
        <is>
          <t>Jun. 26, 2020</t>
        </is>
      </c>
      <c r="D1" s="2" t="inlineStr">
        <is>
          <t>Mar. 27, 2020</t>
        </is>
      </c>
      <c r="E1" s="2" t="inlineStr">
        <is>
          <t>Jun. 28, 2019</t>
        </is>
      </c>
      <c r="F1" s="2" t="inlineStr">
        <is>
          <t>Mar. 29, 2019</t>
        </is>
      </c>
      <c r="G1" s="2" t="inlineStr">
        <is>
          <t>Dec. 28, 2018</t>
        </is>
      </c>
      <c r="H1" s="2" t="inlineStr">
        <is>
          <t>Jun. 26, 2020</t>
        </is>
      </c>
      <c r="I1" s="2" t="inlineStr">
        <is>
          <t>Jun. 28, 2019</t>
        </is>
      </c>
      <c r="J1" s="2" t="inlineStr">
        <is>
          <t>Mar. 26, 2020</t>
        </is>
      </c>
      <c r="K1" s="2" t="inlineStr">
        <is>
          <t>Jan. 29, 2020</t>
        </is>
      </c>
      <c r="L1" s="2" t="inlineStr">
        <is>
          <t>Sep. 27, 2019</t>
        </is>
      </c>
    </row>
    <row r="2">
      <c r="A2" s="3" t="inlineStr">
        <is>
          <t>Class of Stock [Line Items]</t>
        </is>
      </c>
    </row>
    <row r="3">
      <c r="A3" s="4" t="inlineStr">
        <is>
          <t>Payments of dividends</t>
        </is>
      </c>
      <c r="H3" s="6" t="n">
        <v>83060</v>
      </c>
      <c r="I3" s="6" t="n">
        <v>81305</v>
      </c>
    </row>
    <row r="4">
      <c r="A4" s="4" t="inlineStr">
        <is>
          <t>Repurchase of common stock, (shares)</t>
        </is>
      </c>
      <c r="F4" s="5" t="n">
        <v>300000</v>
      </c>
      <c r="G4" s="5" t="n">
        <v>1600000</v>
      </c>
    </row>
    <row r="5">
      <c r="A5" s="4" t="inlineStr">
        <is>
          <t>Repurchase of common stock, value</t>
        </is>
      </c>
      <c r="D5" s="6" t="n">
        <v>6500</v>
      </c>
      <c r="G5" s="6" t="n">
        <v>50000</v>
      </c>
    </row>
    <row r="6">
      <c r="A6" s="4" t="inlineStr">
        <is>
          <t>Common stock, shares authorized (in shares)</t>
        </is>
      </c>
      <c r="C6" s="5" t="n">
        <v>600000000</v>
      </c>
      <c r="H6" s="5" t="n">
        <v>600000000</v>
      </c>
      <c r="L6" s="5" t="n">
        <v>600000000</v>
      </c>
    </row>
    <row r="7">
      <c r="A7" s="4" t="inlineStr">
        <is>
          <t>Income tax benefit, CARES Act.</t>
        </is>
      </c>
      <c r="C7" s="6" t="n">
        <v>-165524</v>
      </c>
      <c r="E7" s="6" t="n">
        <v>23535</v>
      </c>
      <c r="H7" s="6" t="n">
        <v>-132176</v>
      </c>
      <c r="I7" s="6" t="n">
        <v>72589</v>
      </c>
    </row>
    <row r="8">
      <c r="A8" s="4" t="inlineStr">
        <is>
          <t>Deferred tax assets, valuation allowance</t>
        </is>
      </c>
      <c r="C8" s="5" t="n">
        <v>8600</v>
      </c>
      <c r="H8" s="5" t="n">
        <v>8600</v>
      </c>
    </row>
    <row r="9">
      <c r="A9" s="4" t="inlineStr">
        <is>
          <t>Variable Lease, Payment</t>
        </is>
      </c>
      <c r="H9" s="5" t="n">
        <v>373400</v>
      </c>
    </row>
    <row r="10">
      <c r="A10" s="4" t="inlineStr">
        <is>
          <t>Short-term Lease Payments</t>
        </is>
      </c>
      <c r="H10" s="5" t="n">
        <v>50900</v>
      </c>
    </row>
    <row r="11">
      <c r="A11" s="4" t="inlineStr">
        <is>
          <t>Capital surplus</t>
        </is>
      </c>
      <c r="C11" s="6" t="n">
        <v>3399703</v>
      </c>
      <c r="H11" s="6" t="n">
        <v>3399703</v>
      </c>
      <c r="L11" s="6" t="n">
        <v>3236450</v>
      </c>
    </row>
    <row r="12">
      <c r="A12" s="4" t="inlineStr">
        <is>
          <t>Mantle Ridge | Affiliated Funds Group</t>
        </is>
      </c>
    </row>
    <row r="13">
      <c r="A13" s="3" t="inlineStr">
        <is>
          <t>Class of Stock [Line Items]</t>
        </is>
      </c>
    </row>
    <row r="14">
      <c r="A14" s="4" t="inlineStr">
        <is>
          <t>Cash Proceeds Transferred From Affiliated Entity</t>
        </is>
      </c>
      <c r="D14" s="6" t="n">
        <v>14800</v>
      </c>
    </row>
    <row r="15">
      <c r="A15" s="4" t="inlineStr">
        <is>
          <t>CARES Act</t>
        </is>
      </c>
    </row>
    <row r="16">
      <c r="A16" s="3" t="inlineStr">
        <is>
          <t>Class of Stock [Line Items]</t>
        </is>
      </c>
    </row>
    <row r="17">
      <c r="A17" s="4" t="inlineStr">
        <is>
          <t>Allowable percent of adjusted taxable income</t>
        </is>
      </c>
      <c r="C17" s="4" t="inlineStr">
        <is>
          <t>50.00%</t>
        </is>
      </c>
      <c r="H17" s="4" t="inlineStr">
        <is>
          <t>50.00%</t>
        </is>
      </c>
      <c r="J17" s="4" t="inlineStr">
        <is>
          <t>30.00%</t>
        </is>
      </c>
    </row>
    <row r="18">
      <c r="A18" s="4" t="inlineStr">
        <is>
          <t>Income tax benefit, CARES Act.</t>
        </is>
      </c>
      <c r="C18" s="6" t="n">
        <v>68100</v>
      </c>
      <c r="H18" s="6" t="n">
        <v>58800</v>
      </c>
    </row>
    <row r="19">
      <c r="A19" s="4" t="inlineStr">
        <is>
          <t>Capital Surplus</t>
        </is>
      </c>
    </row>
    <row r="20">
      <c r="A20" s="3" t="inlineStr">
        <is>
          <t>Class of Stock [Line Items]</t>
        </is>
      </c>
    </row>
    <row r="21">
      <c r="A21" s="4" t="inlineStr">
        <is>
          <t>Income tax benefit, CARES Act.</t>
        </is>
      </c>
      <c r="H21" s="6" t="n">
        <v>4100</v>
      </c>
    </row>
    <row r="22">
      <c r="A22" s="4" t="inlineStr">
        <is>
          <t>Common Stock | Subsequent Event</t>
        </is>
      </c>
    </row>
    <row r="23">
      <c r="A23" s="3" t="inlineStr">
        <is>
          <t>Class of Stock [Line Items]</t>
        </is>
      </c>
    </row>
    <row r="24">
      <c r="A24" s="4" t="inlineStr">
        <is>
          <t>Dividends declared, per share (in dollars per share)</t>
        </is>
      </c>
      <c r="B24" s="7" t="n">
        <v>0.11</v>
      </c>
    </row>
    <row r="25">
      <c r="A25" s="4" t="inlineStr">
        <is>
          <t>Second Amended and Restated 2013 Stock Incentive Plan | Common Stock</t>
        </is>
      </c>
    </row>
    <row r="26">
      <c r="A26" s="3" t="inlineStr">
        <is>
          <t>Class of Stock [Line Items]</t>
        </is>
      </c>
    </row>
    <row r="27">
      <c r="A27" s="4" t="inlineStr">
        <is>
          <t>Common stock, shares authorized (in shares)</t>
        </is>
      </c>
      <c r="K27" s="5" t="n">
        <v>7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hare-Based Compensation - Compensation Expense and Other Options (Details) - USD ($)</t>
        </is>
      </c>
      <c r="B1" s="2" t="inlineStr">
        <is>
          <t>Apr. 27, 2020</t>
        </is>
      </c>
      <c r="C1" s="2" t="inlineStr">
        <is>
          <t>Jun. 26, 2020</t>
        </is>
      </c>
      <c r="D1" s="2" t="inlineStr">
        <is>
          <t>Jun. 28, 2019</t>
        </is>
      </c>
      <c r="E1" s="2" t="inlineStr">
        <is>
          <t>Jun. 26, 2020</t>
        </is>
      </c>
      <c r="F1" s="2" t="inlineStr">
        <is>
          <t>Jun. 28, 2019</t>
        </is>
      </c>
      <c r="G1" s="2" t="inlineStr">
        <is>
          <t>Jan. 15, 2020</t>
        </is>
      </c>
    </row>
    <row r="2">
      <c r="A2" s="3" t="inlineStr">
        <is>
          <t>Share-based Compensation Arrangement by Share-based Payment Award [Line Items]</t>
        </is>
      </c>
    </row>
    <row r="3">
      <c r="A3" s="4" t="inlineStr">
        <is>
          <t>Allocated share-based compensation expense</t>
        </is>
      </c>
      <c r="C3" s="6" t="n">
        <v>11000000</v>
      </c>
      <c r="D3" s="6" t="n">
        <v>15200000</v>
      </c>
      <c r="E3" s="6" t="n">
        <v>15300000</v>
      </c>
      <c r="F3" s="6" t="n">
        <v>48400000</v>
      </c>
    </row>
    <row r="4">
      <c r="A4" s="4" t="inlineStr">
        <is>
          <t>Taxes related to share-based compensation</t>
        </is>
      </c>
      <c r="C4" s="5" t="n">
        <v>2600000</v>
      </c>
      <c r="D4" s="5" t="n">
        <v>3800000</v>
      </c>
      <c r="E4" s="5" t="n">
        <v>3500000</v>
      </c>
      <c r="F4" s="5" t="n">
        <v>12000000</v>
      </c>
    </row>
    <row r="5">
      <c r="A5" s="4" t="inlineStr">
        <is>
          <t>Cash Received from Option Exercises</t>
        </is>
      </c>
      <c r="C5" s="5" t="n">
        <v>3600000</v>
      </c>
      <c r="D5" s="5" t="n">
        <v>10900000</v>
      </c>
      <c r="E5" s="5" t="n">
        <v>88581000</v>
      </c>
      <c r="F5" s="5" t="n">
        <v>21339000</v>
      </c>
    </row>
    <row r="6">
      <c r="A6" s="4" t="inlineStr">
        <is>
          <t>Tax Benefit on Share Deliveries</t>
        </is>
      </c>
      <c r="C6" s="6" t="n">
        <v>600000</v>
      </c>
      <c r="D6" s="5" t="n">
        <v>700000</v>
      </c>
      <c r="E6" s="6" t="n">
        <v>46100000</v>
      </c>
      <c r="F6" s="5" t="n">
        <v>3000000</v>
      </c>
    </row>
    <row r="7">
      <c r="A7" s="4" t="inlineStr">
        <is>
          <t>Partial redemption, covenant minimum of aggregate principal remain outstanding</t>
        </is>
      </c>
      <c r="B7" s="7" t="n">
        <v>0.5</v>
      </c>
    </row>
    <row r="8">
      <c r="A8" s="4" t="inlineStr">
        <is>
          <t>6.375% Senior Notes, Due May 01, 2025 | Senior Notes</t>
        </is>
      </c>
    </row>
    <row r="9">
      <c r="A9" s="3" t="inlineStr">
        <is>
          <t>Share-based Compensation Arrangement by Share-based Payment Award [Line Items]</t>
        </is>
      </c>
    </row>
    <row r="10">
      <c r="A10" s="4" t="inlineStr">
        <is>
          <t>Face amount</t>
        </is>
      </c>
      <c r="B10" s="5" t="n">
        <v>1500000000</v>
      </c>
    </row>
    <row r="11">
      <c r="A11" s="4" t="inlineStr">
        <is>
          <t>Payments of financing costs</t>
        </is>
      </c>
      <c r="B11" s="6" t="n">
        <v>22300000</v>
      </c>
    </row>
    <row r="12">
      <c r="A12" s="4" t="inlineStr">
        <is>
          <t>Interest rate stated percentage</t>
        </is>
      </c>
      <c r="B12" s="4" t="inlineStr">
        <is>
          <t>6.375%</t>
        </is>
      </c>
      <c r="C12" s="4" t="inlineStr">
        <is>
          <t>6.375%</t>
        </is>
      </c>
      <c r="E12" s="4" t="inlineStr">
        <is>
          <t>6.375%</t>
        </is>
      </c>
    </row>
    <row r="13">
      <c r="A13" s="4" t="inlineStr">
        <is>
          <t>6.375% Senior Notes, Due May 01, 2025 | Senior Notes | Certain types of changes of control</t>
        </is>
      </c>
    </row>
    <row r="14">
      <c r="A14" s="3" t="inlineStr">
        <is>
          <t>Share-based Compensation Arrangement by Share-based Payment Award [Line Items]</t>
        </is>
      </c>
    </row>
    <row r="15">
      <c r="A15" s="4" t="inlineStr">
        <is>
          <t>Redemption price, percentage</t>
        </is>
      </c>
      <c r="B15" s="4" t="inlineStr">
        <is>
          <t>101.00%</t>
        </is>
      </c>
    </row>
    <row r="16">
      <c r="A16" s="4" t="inlineStr">
        <is>
          <t>6.375% Senior Notes, Due May 01, 2025 | Senior Notes | Prior to May 1, 2022</t>
        </is>
      </c>
    </row>
    <row r="17">
      <c r="A17" s="3" t="inlineStr">
        <is>
          <t>Share-based Compensation Arrangement by Share-based Payment Award [Line Items]</t>
        </is>
      </c>
    </row>
    <row r="18">
      <c r="A18" s="4" t="inlineStr">
        <is>
          <t>Redemption price, percentage</t>
        </is>
      </c>
      <c r="B18" s="4" t="inlineStr">
        <is>
          <t>100.00%</t>
        </is>
      </c>
    </row>
    <row r="19">
      <c r="A19" s="4" t="inlineStr">
        <is>
          <t>6.375% Senior Notes, Due May 01, 2025 | Senior Notes | Other Covenant requirements</t>
        </is>
      </c>
    </row>
    <row r="20">
      <c r="A20" s="3" t="inlineStr">
        <is>
          <t>Share-based Compensation Arrangement by Share-based Payment Award [Line Items]</t>
        </is>
      </c>
    </row>
    <row r="21">
      <c r="A21" s="4" t="inlineStr">
        <is>
          <t>Redemption price, percentage</t>
        </is>
      </c>
      <c r="B21" s="4" t="inlineStr">
        <is>
          <t>106.375%</t>
        </is>
      </c>
    </row>
    <row r="22">
      <c r="A22" s="4" t="inlineStr">
        <is>
          <t>Partial redemption, maximum aggregate principal redeemable</t>
        </is>
      </c>
      <c r="B22" s="4" t="inlineStr">
        <is>
          <t>40.00%</t>
        </is>
      </c>
    </row>
    <row r="23">
      <c r="A23" s="4" t="inlineStr">
        <is>
          <t>5.125% Senior Notes, Due January 15, 2024 | Senior Notes</t>
        </is>
      </c>
    </row>
    <row r="24">
      <c r="A24" s="3" t="inlineStr">
        <is>
          <t>Share-based Compensation Arrangement by Share-based Payment Award [Line Items]</t>
        </is>
      </c>
    </row>
    <row r="25">
      <c r="A25" s="4" t="inlineStr">
        <is>
          <t>Interest rate stated percentage</t>
        </is>
      </c>
      <c r="C25" s="4" t="inlineStr">
        <is>
          <t>5.125%</t>
        </is>
      </c>
      <c r="E25" s="4" t="inlineStr">
        <is>
          <t>5.125%</t>
        </is>
      </c>
      <c r="G25" s="4" t="inlineStr">
        <is>
          <t>5.125%</t>
        </is>
      </c>
    </row>
    <row r="26">
      <c r="A26" s="4" t="inlineStr">
        <is>
          <t>Redemption price, percentage</t>
        </is>
      </c>
      <c r="E26" s="4" t="inlineStr">
        <is>
          <t>102.563%</t>
        </is>
      </c>
    </row>
    <row r="27">
      <c r="A27" s="4" t="inlineStr">
        <is>
          <t>TBOs</t>
        </is>
      </c>
    </row>
    <row r="28">
      <c r="A28" s="3" t="inlineStr">
        <is>
          <t>Share-based Compensation Arrangement by Share-based Payment Award [Line Items]</t>
        </is>
      </c>
    </row>
    <row r="29">
      <c r="A29" s="4" t="inlineStr">
        <is>
          <t>Allocated share-based compensation expense</t>
        </is>
      </c>
      <c r="C29" s="6" t="n">
        <v>2000000</v>
      </c>
      <c r="D29" s="5" t="n">
        <v>2800000</v>
      </c>
      <c r="E29" s="6" t="n">
        <v>7000000</v>
      </c>
      <c r="F29" s="5" t="n">
        <v>11200000</v>
      </c>
    </row>
    <row r="30">
      <c r="A30" s="4" t="inlineStr">
        <is>
          <t>RSUs</t>
        </is>
      </c>
    </row>
    <row r="31">
      <c r="A31" s="3" t="inlineStr">
        <is>
          <t>Share-based Compensation Arrangement by Share-based Payment Award [Line Items]</t>
        </is>
      </c>
    </row>
    <row r="32">
      <c r="A32" s="4" t="inlineStr">
        <is>
          <t>Allocated share-based compensation expense</t>
        </is>
      </c>
      <c r="C32" s="5" t="n">
        <v>7400000</v>
      </c>
      <c r="D32" s="5" t="n">
        <v>7200000</v>
      </c>
      <c r="E32" s="5" t="n">
        <v>23100000</v>
      </c>
      <c r="F32" s="5" t="n">
        <v>23300000</v>
      </c>
    </row>
    <row r="33">
      <c r="A33" s="4" t="inlineStr">
        <is>
          <t>PSUs</t>
        </is>
      </c>
    </row>
    <row r="34">
      <c r="A34" s="3" t="inlineStr">
        <is>
          <t>Share-based Compensation Arrangement by Share-based Payment Award [Line Items]</t>
        </is>
      </c>
    </row>
    <row r="35">
      <c r="A35" s="4" t="inlineStr">
        <is>
          <t>Allocated share-based compensation expense</t>
        </is>
      </c>
      <c r="C35" s="5" t="n">
        <v>1100000</v>
      </c>
      <c r="D35" s="5" t="n">
        <v>4800000</v>
      </c>
      <c r="E35" s="5" t="n">
        <v>-16200000</v>
      </c>
      <c r="F35" s="5" t="n">
        <v>12500000</v>
      </c>
    </row>
    <row r="36">
      <c r="A36" s="4" t="inlineStr">
        <is>
          <t>PSUs | 2018 and 2019 Performance Stock Unit Grants</t>
        </is>
      </c>
    </row>
    <row r="37">
      <c r="A37" s="3" t="inlineStr">
        <is>
          <t>Share-based Compensation Arrangement by Share-based Payment Award [Line Items]</t>
        </is>
      </c>
    </row>
    <row r="38">
      <c r="A38" s="4" t="inlineStr">
        <is>
          <t>Allocated share-based compensation expense</t>
        </is>
      </c>
      <c r="E38" s="5" t="n">
        <v>-22600000</v>
      </c>
    </row>
    <row r="39">
      <c r="A39" s="4" t="inlineStr">
        <is>
          <t>Deferred Stock Units</t>
        </is>
      </c>
    </row>
    <row r="40">
      <c r="A40" s="3" t="inlineStr">
        <is>
          <t>Share-based Compensation Arrangement by Share-based Payment Award [Line Items]</t>
        </is>
      </c>
    </row>
    <row r="41">
      <c r="A41" s="4" t="inlineStr">
        <is>
          <t>Allocated share-based compensation expense</t>
        </is>
      </c>
      <c r="C41" s="6" t="n">
        <v>500000</v>
      </c>
      <c r="D41" s="6" t="n">
        <v>400000</v>
      </c>
      <c r="E41" s="6" t="n">
        <v>1400000</v>
      </c>
      <c r="F41"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6, 2020</t>
        </is>
      </c>
      <c r="C2" s="2" t="inlineStr">
        <is>
          <t>Jun. 28, 2019</t>
        </is>
      </c>
    </row>
    <row r="3">
      <c r="A3" s="3" t="inlineStr">
        <is>
          <t>Cash flows from operating activities:</t>
        </is>
      </c>
    </row>
    <row r="4">
      <c r="A4" s="4" t="inlineStr">
        <is>
          <t>Net (loss) income</t>
        </is>
      </c>
      <c r="B4" s="6" t="n">
        <v>-312446</v>
      </c>
      <c r="C4" s="6" t="n">
        <v>363052</v>
      </c>
    </row>
    <row r="5">
      <c r="A5" s="3" t="inlineStr">
        <is>
          <t>Adjustments to reconcile net (loss) income to net cash (used in) provided by operating activities</t>
        </is>
      </c>
    </row>
    <row r="6">
      <c r="A6" s="4" t="inlineStr">
        <is>
          <t>Depreciation and amortization</t>
        </is>
      </c>
      <c r="B6" s="5" t="n">
        <v>443971</v>
      </c>
      <c r="C6" s="5" t="n">
        <v>447408</v>
      </c>
    </row>
    <row r="7">
      <c r="A7" s="4" t="inlineStr">
        <is>
          <t>Goodwill impairment and asset write-downs</t>
        </is>
      </c>
      <c r="B7" s="5" t="n">
        <v>244952</v>
      </c>
      <c r="C7" s="5" t="n">
        <v>0</v>
      </c>
    </row>
    <row r="8">
      <c r="A8" s="4" t="inlineStr">
        <is>
          <t>Deferred income taxes</t>
        </is>
      </c>
      <c r="B8" s="5" t="n">
        <v>-66003</v>
      </c>
      <c r="C8" s="5" t="n">
        <v>21861</v>
      </c>
    </row>
    <row r="9">
      <c r="A9" s="4" t="inlineStr">
        <is>
          <t>Share-based compensation expense</t>
        </is>
      </c>
      <c r="B9" s="5" t="n">
        <v>15349</v>
      </c>
      <c r="C9" s="5" t="n">
        <v>48414</v>
      </c>
    </row>
    <row r="10">
      <c r="A10" s="4" t="inlineStr">
        <is>
          <t>Net gain on sale of Healthcare Technologies</t>
        </is>
      </c>
      <c r="B10" s="5" t="n">
        <v>0</v>
      </c>
      <c r="C10" s="5" t="n">
        <v>-139165</v>
      </c>
    </row>
    <row r="11">
      <c r="A11" s="3" t="inlineStr">
        <is>
          <t>Changes in operating assets and liabilities:</t>
        </is>
      </c>
    </row>
    <row r="12">
      <c r="A12" s="4" t="inlineStr">
        <is>
          <t>Accounts Receivable</t>
        </is>
      </c>
      <c r="B12" s="5" t="n">
        <v>356436</v>
      </c>
      <c r="C12" s="5" t="n">
        <v>-88173</v>
      </c>
    </row>
    <row r="13">
      <c r="A13" s="4" t="inlineStr">
        <is>
          <t>Inventories</t>
        </is>
      </c>
      <c r="B13" s="5" t="n">
        <v>-18620</v>
      </c>
      <c r="C13" s="5" t="n">
        <v>-37133</v>
      </c>
    </row>
    <row r="14">
      <c r="A14" s="4" t="inlineStr">
        <is>
          <t>Prepayments and Other Current Assets</t>
        </is>
      </c>
      <c r="B14" s="5" t="n">
        <v>-88386</v>
      </c>
      <c r="C14" s="5" t="n">
        <v>-33586</v>
      </c>
    </row>
    <row r="15">
      <c r="A15" s="4" t="inlineStr">
        <is>
          <t>Accounts Payable</t>
        </is>
      </c>
      <c r="B15" s="5" t="n">
        <v>-386646</v>
      </c>
      <c r="C15" s="5" t="n">
        <v>-178468</v>
      </c>
    </row>
    <row r="16">
      <c r="A16" s="4" t="inlineStr">
        <is>
          <t>Accrued Expenses</t>
        </is>
      </c>
      <c r="B16" s="5" t="n">
        <v>-305980</v>
      </c>
      <c r="C16" s="5" t="n">
        <v>-164584</v>
      </c>
    </row>
    <row r="17">
      <c r="A17" s="4" t="inlineStr">
        <is>
          <t>Payments made to clients on contracts</t>
        </is>
      </c>
      <c r="B17" s="5" t="n">
        <v>-42824</v>
      </c>
      <c r="C17" s="5" t="n">
        <v>-30169</v>
      </c>
    </row>
    <row r="18">
      <c r="A18" s="4" t="inlineStr">
        <is>
          <t>Other operating activities</t>
        </is>
      </c>
      <c r="B18" s="5" t="n">
        <v>85352</v>
      </c>
      <c r="C18" s="5" t="n">
        <v>-1270</v>
      </c>
    </row>
    <row r="19">
      <c r="A19" s="4" t="inlineStr">
        <is>
          <t>Net cash (used in) provided by operating activities</t>
        </is>
      </c>
      <c r="B19" s="5" t="n">
        <v>-74845</v>
      </c>
      <c r="C19" s="5" t="n">
        <v>208187</v>
      </c>
    </row>
    <row r="20">
      <c r="A20" s="3" t="inlineStr">
        <is>
          <t>Cash flows from investing activities:</t>
        </is>
      </c>
    </row>
    <row r="21">
      <c r="A21" s="4" t="inlineStr">
        <is>
          <t>Purchases of property and equipment and other</t>
        </is>
      </c>
      <c r="B21" s="5" t="n">
        <v>-298716</v>
      </c>
      <c r="C21" s="5" t="n">
        <v>-340449</v>
      </c>
    </row>
    <row r="22">
      <c r="A22" s="4" t="inlineStr">
        <is>
          <t>Disposals of property and equipment</t>
        </is>
      </c>
      <c r="B22" s="5" t="n">
        <v>39341</v>
      </c>
      <c r="C22" s="5" t="n">
        <v>11020</v>
      </c>
    </row>
    <row r="23">
      <c r="A23" s="4" t="inlineStr">
        <is>
          <t>Proceeds from divestiture</t>
        </is>
      </c>
      <c r="B23" s="5" t="n">
        <v>0</v>
      </c>
      <c r="C23" s="5" t="n">
        <v>293711</v>
      </c>
    </row>
    <row r="24">
      <c r="A24" s="4" t="inlineStr">
        <is>
          <t>Acquisition of certain businesses, net of cash acquired</t>
        </is>
      </c>
      <c r="B24" s="5" t="n">
        <v>-16734</v>
      </c>
      <c r="C24" s="5" t="n">
        <v>-35515</v>
      </c>
    </row>
    <row r="25">
      <c r="A25" s="4" t="inlineStr">
        <is>
          <t>Proceeds from governmental agencies related to property and equipment</t>
        </is>
      </c>
      <c r="B25" s="5" t="n">
        <v>23550</v>
      </c>
      <c r="C25" s="5" t="n">
        <v>16200</v>
      </c>
    </row>
    <row r="26">
      <c r="A26" s="4" t="inlineStr">
        <is>
          <t>Other investing activities</t>
        </is>
      </c>
      <c r="B26" s="5" t="n">
        <v>1228</v>
      </c>
      <c r="C26" s="5" t="n">
        <v>5641</v>
      </c>
    </row>
    <row r="27">
      <c r="A27" s="4" t="inlineStr">
        <is>
          <t>Net cash used in investing activities</t>
        </is>
      </c>
      <c r="B27" s="5" t="n">
        <v>-251331</v>
      </c>
      <c r="C27" s="5" t="n">
        <v>-49392</v>
      </c>
    </row>
    <row r="28">
      <c r="A28" s="3" t="inlineStr">
        <is>
          <t>Cash flows from financing activities:</t>
        </is>
      </c>
    </row>
    <row r="29">
      <c r="A29" s="4" t="inlineStr">
        <is>
          <t>Proceeds from long-term borrowings</t>
        </is>
      </c>
      <c r="B29" s="5" t="n">
        <v>3221329</v>
      </c>
      <c r="C29" s="5" t="n">
        <v>107796</v>
      </c>
    </row>
    <row r="30">
      <c r="A30" s="4" t="inlineStr">
        <is>
          <t>Payments of long-term borrowings</t>
        </is>
      </c>
      <c r="B30" s="5" t="n">
        <v>-970616</v>
      </c>
      <c r="C30" s="5" t="n">
        <v>-372168</v>
      </c>
    </row>
    <row r="31">
      <c r="A31" s="4" t="inlineStr">
        <is>
          <t>Net change in funding under the Receivables Facility</t>
        </is>
      </c>
      <c r="B31" s="5" t="n">
        <v>335600</v>
      </c>
      <c r="C31" s="5" t="n">
        <v>255000</v>
      </c>
    </row>
    <row r="32">
      <c r="A32" s="4" t="inlineStr">
        <is>
          <t>Payments of dividends</t>
        </is>
      </c>
      <c r="B32" s="5" t="n">
        <v>-83060</v>
      </c>
      <c r="C32" s="5" t="n">
        <v>-81305</v>
      </c>
    </row>
    <row r="33">
      <c r="A33" s="4" t="inlineStr">
        <is>
          <t>Proceeds from issuance of common stock</t>
        </is>
      </c>
      <c r="B33" s="5" t="n">
        <v>88581</v>
      </c>
      <c r="C33" s="5" t="n">
        <v>21339</v>
      </c>
    </row>
    <row r="34">
      <c r="A34" s="4" t="inlineStr">
        <is>
          <t>Repurchase of common stock</t>
        </is>
      </c>
      <c r="B34" s="5" t="n">
        <v>-6540</v>
      </c>
      <c r="C34" s="5" t="n">
        <v>-50000</v>
      </c>
    </row>
    <row r="35">
      <c r="A35" s="4" t="inlineStr">
        <is>
          <t>Other financing activities</t>
        </is>
      </c>
      <c r="B35" s="5" t="n">
        <v>-89050</v>
      </c>
      <c r="C35" s="5" t="n">
        <v>-31322</v>
      </c>
    </row>
    <row r="36">
      <c r="A36" s="4" t="inlineStr">
        <is>
          <t>Net cash provided by (used in) financing activities</t>
        </is>
      </c>
      <c r="B36" s="5" t="n">
        <v>2496244</v>
      </c>
      <c r="C36" s="5" t="n">
        <v>-150660</v>
      </c>
    </row>
    <row r="37">
      <c r="A37" s="4" t="inlineStr">
        <is>
          <t>Effect of foreign exchange rates on cash and cash equivalents</t>
        </is>
      </c>
      <c r="B37" s="5" t="n">
        <v>544</v>
      </c>
      <c r="C37" s="5" t="n">
        <v>-3105</v>
      </c>
    </row>
    <row r="38">
      <c r="A38" s="4" t="inlineStr">
        <is>
          <t>Increase in cash and cash equivalents</t>
        </is>
      </c>
      <c r="B38" s="5" t="n">
        <v>2170612</v>
      </c>
      <c r="C38" s="5" t="n">
        <v>5030</v>
      </c>
    </row>
    <row r="39">
      <c r="A39" s="4" t="inlineStr">
        <is>
          <t>Cash and cash equivalents, beginning of period</t>
        </is>
      </c>
      <c r="B39" s="5" t="n">
        <v>246643</v>
      </c>
      <c r="C39" s="5" t="n">
        <v>215025</v>
      </c>
    </row>
    <row r="40">
      <c r="A40" s="4" t="inlineStr">
        <is>
          <t>Cash and cash equivalents, end of period</t>
        </is>
      </c>
      <c r="B40" s="5" t="n">
        <v>2417255</v>
      </c>
      <c r="C40" s="5" t="n">
        <v>220055</v>
      </c>
    </row>
    <row r="41">
      <c r="A41" s="3" t="inlineStr">
        <is>
          <t>Supplemental Cash Flow Information</t>
        </is>
      </c>
    </row>
    <row r="42">
      <c r="A42" s="4" t="inlineStr">
        <is>
          <t>Interest paid</t>
        </is>
      </c>
      <c r="B42" s="5" t="n">
        <v>254800</v>
      </c>
      <c r="C42" s="5" t="n">
        <v>248300</v>
      </c>
    </row>
    <row r="43">
      <c r="A43" s="4" t="inlineStr">
        <is>
          <t>Income taxes paid, net of refunds</t>
        </is>
      </c>
      <c r="B43" s="5" t="n">
        <v>30300</v>
      </c>
      <c r="C43" s="5" t="n">
        <v>137400</v>
      </c>
    </row>
    <row r="44">
      <c r="A44" s="4" t="inlineStr">
        <is>
          <t>Depreciation and amortization</t>
        </is>
      </c>
      <c r="B44" s="6" t="n">
        <v>443971</v>
      </c>
      <c r="C44" s="6" t="n">
        <v>4474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s Granted and Weighted Average Grant Date Fair Value (Details) shares in Millions</t>
        </is>
      </c>
      <c r="B1" s="2" t="inlineStr">
        <is>
          <t>9 Months Ended</t>
        </is>
      </c>
    </row>
    <row r="2">
      <c r="B2" s="2" t="inlineStr">
        <is>
          <t>Jun. 26, 2020$ / sharesshares</t>
        </is>
      </c>
    </row>
    <row r="3">
      <c r="A3" s="3" t="inlineStr">
        <is>
          <t>Share-based Compensation Arrangement by Share-based Payment Award [Line Items]</t>
        </is>
      </c>
    </row>
    <row r="4">
      <c r="A4" s="4" t="inlineStr">
        <is>
          <t>Instruments other than options, Units granted (in shares)</t>
        </is>
      </c>
      <c r="B4" s="5" t="n">
        <v>4</v>
      </c>
    </row>
    <row r="5">
      <c r="A5" s="4" t="inlineStr">
        <is>
          <t>TBOs</t>
        </is>
      </c>
    </row>
    <row r="6">
      <c r="A6" s="3" t="inlineStr">
        <is>
          <t>Share-based Compensation Arrangement by Share-based Payment Award [Line Items]</t>
        </is>
      </c>
    </row>
    <row r="7">
      <c r="A7" s="4" t="inlineStr">
        <is>
          <t>Options, Units granted (in shares)</t>
        </is>
      </c>
      <c r="B7" s="9" t="n">
        <v>1.8</v>
      </c>
    </row>
    <row r="8">
      <c r="A8" s="4" t="inlineStr">
        <is>
          <t>Options, Weighted-Average Grant Date Fair Value (in dollars per share) | $ / shares</t>
        </is>
      </c>
      <c r="B8" s="7" t="n">
        <v>9.32</v>
      </c>
    </row>
    <row r="9">
      <c r="A9" s="4" t="inlineStr">
        <is>
          <t>RSUs</t>
        </is>
      </c>
    </row>
    <row r="10">
      <c r="A10" s="3" t="inlineStr">
        <is>
          <t>Share-based Compensation Arrangement by Share-based Payment Award [Line Items]</t>
        </is>
      </c>
    </row>
    <row r="11">
      <c r="A11" s="4" t="inlineStr">
        <is>
          <t>Instruments other than options, Units granted (in shares)</t>
        </is>
      </c>
      <c r="B11" s="9" t="n">
        <v>1.2</v>
      </c>
    </row>
    <row r="12">
      <c r="A12" s="4" t="inlineStr">
        <is>
          <t>Instruments other than options, Weighted-Average Grant-Date Fair Value (in dollars per share) | $ / shares</t>
        </is>
      </c>
      <c r="B12" s="7" t="n">
        <v>40.86</v>
      </c>
    </row>
    <row r="13">
      <c r="A13" s="4" t="inlineStr">
        <is>
          <t>PSUs</t>
        </is>
      </c>
    </row>
    <row r="14">
      <c r="A14" s="3" t="inlineStr">
        <is>
          <t>Share-based Compensation Arrangement by Share-based Payment Award [Line Items]</t>
        </is>
      </c>
    </row>
    <row r="15">
      <c r="A15" s="4" t="inlineStr">
        <is>
          <t>Instruments other than options, Units granted (in shares)</t>
        </is>
      </c>
      <c r="B15" s="9" t="n">
        <v>0.9</v>
      </c>
    </row>
    <row r="16">
      <c r="A16" s="4" t="inlineStr">
        <is>
          <t>Instruments other than options, Weighted-Average Grant-Date Fair Value (in dollars per share) | $ / shares</t>
        </is>
      </c>
      <c r="B16" s="7" t="n">
        <v>43.59</v>
      </c>
    </row>
    <row r="17">
      <c r="A17" s="4" t="inlineStr">
        <is>
          <t>2016 PSU Grants paid (in shares)</t>
        </is>
      </c>
      <c r="B17" s="9" t="n">
        <v>0.3</v>
      </c>
    </row>
    <row r="18">
      <c r="A18" s="4" t="inlineStr">
        <is>
          <t>Award vesting period</t>
        </is>
      </c>
      <c r="B18" s="4" t="inlineStr">
        <is>
          <t>3 years</t>
        </is>
      </c>
    </row>
    <row r="19">
      <c r="A19" s="4" t="inlineStr">
        <is>
          <t>Deferred Stock Units</t>
        </is>
      </c>
    </row>
    <row r="20">
      <c r="A20" s="3" t="inlineStr">
        <is>
          <t>Share-based Compensation Arrangement by Share-based Payment Award [Line Items]</t>
        </is>
      </c>
    </row>
    <row r="21">
      <c r="A21" s="4" t="inlineStr">
        <is>
          <t>Instruments other than options, Units granted (in shares)</t>
        </is>
      </c>
      <c r="B21" s="9" t="n">
        <v>0.1</v>
      </c>
    </row>
    <row r="22">
      <c r="A22" s="4" t="inlineStr">
        <is>
          <t>Instruments other than options, Weighted-Average Grant-Date Fair Value (in dollars per share) | $ / shares</t>
        </is>
      </c>
      <c r="B22" s="7" t="n">
        <v>43.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Thousands,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Loss) Earnings:</t>
        </is>
      </c>
    </row>
    <row r="4">
      <c r="A4" s="4" t="inlineStr">
        <is>
          <t>Net (loss) income attributable to Aramark stockholders</t>
        </is>
      </c>
      <c r="B4" s="6" t="n">
        <v>-256440</v>
      </c>
      <c r="C4" s="6" t="n">
        <v>82955</v>
      </c>
      <c r="D4" s="6" t="n">
        <v>-312939</v>
      </c>
      <c r="E4" s="6" t="n">
        <v>362992</v>
      </c>
    </row>
    <row r="5">
      <c r="A5" s="3" t="inlineStr">
        <is>
          <t>Shares:</t>
        </is>
      </c>
    </row>
    <row r="6">
      <c r="A6" s="4" t="inlineStr">
        <is>
          <t>Basic weighted-average shares outstanding (in shares)</t>
        </is>
      </c>
      <c r="B6" s="5" t="n">
        <v>252943</v>
      </c>
      <c r="C6" s="5" t="n">
        <v>246928</v>
      </c>
      <c r="D6" s="5" t="n">
        <v>251343</v>
      </c>
      <c r="E6" s="5" t="n">
        <v>246665</v>
      </c>
    </row>
    <row r="7">
      <c r="A7" s="4" t="inlineStr">
        <is>
          <t>Effect of dilutive securities (in shares)</t>
        </is>
      </c>
      <c r="B7" s="5" t="n">
        <v>0</v>
      </c>
      <c r="C7" s="5" t="n">
        <v>4219</v>
      </c>
      <c r="D7" s="5" t="n">
        <v>0</v>
      </c>
      <c r="E7" s="5" t="n">
        <v>4606</v>
      </c>
    </row>
    <row r="8">
      <c r="A8" s="4" t="inlineStr">
        <is>
          <t>Diluted weighted-average shares outstanding (in shares)</t>
        </is>
      </c>
      <c r="B8" s="5" t="n">
        <v>252943</v>
      </c>
      <c r="C8" s="5" t="n">
        <v>251147</v>
      </c>
      <c r="D8" s="5" t="n">
        <v>251343</v>
      </c>
      <c r="E8" s="5" t="n">
        <v>251271</v>
      </c>
    </row>
    <row r="9">
      <c r="A9" s="3" t="inlineStr">
        <is>
          <t>Basic (Loss) Earnings Per Share:</t>
        </is>
      </c>
    </row>
    <row r="10">
      <c r="A10" s="4" t="inlineStr">
        <is>
          <t>Net (loss) income attributable to Aramark stockholders (in dollars per share)</t>
        </is>
      </c>
      <c r="B10" s="7" t="n">
        <v>-1.01</v>
      </c>
      <c r="C10" s="7" t="n">
        <v>0.34</v>
      </c>
      <c r="D10" s="7" t="n">
        <v>-1.25</v>
      </c>
      <c r="E10" s="7" t="n">
        <v>1.47</v>
      </c>
    </row>
    <row r="11">
      <c r="A11" s="3" t="inlineStr">
        <is>
          <t>Diluted (Loss) Earnings Per Share:</t>
        </is>
      </c>
    </row>
    <row r="12">
      <c r="A12" s="4" t="inlineStr">
        <is>
          <t>Net (loss) income attributable to Aramark stockholders (in dollars per share)</t>
        </is>
      </c>
      <c r="B12" s="7" t="n">
        <v>-1.01</v>
      </c>
      <c r="C12" s="7" t="n">
        <v>0.33</v>
      </c>
      <c r="D12" s="7" t="n">
        <v>-1.25</v>
      </c>
      <c r="E12" s="7" t="n">
        <v>1.4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Antidilutive Securities Excluded from Computation of Earnings Per Share [Line Items]</t>
        </is>
      </c>
    </row>
    <row r="4">
      <c r="A4" s="4" t="inlineStr">
        <is>
          <t>Antidilutive securities excluded from computation of EPS (in shares)</t>
        </is>
      </c>
      <c r="B4" s="9" t="n">
        <v>0.8</v>
      </c>
      <c r="D4" s="9" t="n">
        <v>2.6</v>
      </c>
    </row>
    <row r="5">
      <c r="A5" s="4" t="inlineStr">
        <is>
          <t>Share-based Compensation Award</t>
        </is>
      </c>
    </row>
    <row r="6">
      <c r="A6" s="3" t="inlineStr">
        <is>
          <t>Antidilutive Securities Excluded from Computation of Earnings Per Share [Line Items]</t>
        </is>
      </c>
    </row>
    <row r="7">
      <c r="A7" s="4" t="inlineStr">
        <is>
          <t>Antidilutive securities excluded from computation of EPS (in shares)</t>
        </is>
      </c>
      <c r="B7" s="9" t="n">
        <v>8.800000000000001</v>
      </c>
      <c r="C7" s="9" t="n">
        <v>7.3</v>
      </c>
      <c r="D7" s="9" t="n">
        <v>5.3</v>
      </c>
      <c r="E7" s="9" t="n">
        <v>7.8</v>
      </c>
    </row>
    <row r="8">
      <c r="A8" s="4" t="inlineStr">
        <is>
          <t>Performance-Based Options and Performance Stock Units</t>
        </is>
      </c>
    </row>
    <row r="9">
      <c r="A9" s="3" t="inlineStr">
        <is>
          <t>Antidilutive Securities Excluded from Computation of Earnings Per Share [Line Items]</t>
        </is>
      </c>
    </row>
    <row r="10">
      <c r="A10" s="4" t="inlineStr">
        <is>
          <t>Antidilutive securities excluded from computation of EPS (in shares)</t>
        </is>
      </c>
      <c r="B10" s="9" t="n">
        <v>1.6</v>
      </c>
      <c r="C10" s="9" t="n">
        <v>1.6</v>
      </c>
      <c r="D10" s="9" t="n">
        <v>1.6</v>
      </c>
      <c r="E10" s="9" t="n">
        <v>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Details) $ in Millions</t>
        </is>
      </c>
      <c r="B1" s="2" t="inlineStr">
        <is>
          <t>9 Months Ended</t>
        </is>
      </c>
      <c r="C1" s="2" t="inlineStr">
        <is>
          <t>12 Months Ended</t>
        </is>
      </c>
    </row>
    <row r="2">
      <c r="B2" s="2" t="inlineStr">
        <is>
          <t>Jun. 28, 2019USD ($)</t>
        </is>
      </c>
      <c r="C2" s="2" t="inlineStr">
        <is>
          <t>Sep. 27, 2019USD ($)Lawsuit</t>
        </is>
      </c>
      <c r="D2" s="2" t="inlineStr">
        <is>
          <t>Jun. 26, 2020USD ($)</t>
        </is>
      </c>
      <c r="E2" s="2" t="inlineStr">
        <is>
          <t>Nov. 30, 2019USD ($)</t>
        </is>
      </c>
    </row>
    <row r="3">
      <c r="A3" s="3" t="inlineStr">
        <is>
          <t>Loss Contingencies [Line Items]</t>
        </is>
      </c>
    </row>
    <row r="4">
      <c r="A4" s="4" t="inlineStr">
        <is>
          <t>Severance costs</t>
        </is>
      </c>
      <c r="B4" s="8" t="n">
        <v>19.8</v>
      </c>
    </row>
    <row r="5">
      <c r="A5" s="4" t="inlineStr">
        <is>
          <t>Number of class action lawsuits | Lawsuit</t>
        </is>
      </c>
      <c r="C5" s="5" t="n">
        <v>2</v>
      </c>
    </row>
    <row r="6">
      <c r="A6" s="4" t="inlineStr">
        <is>
          <t>Accrued Expenses and Other Current Liabilities</t>
        </is>
      </c>
    </row>
    <row r="7">
      <c r="A7" s="3" t="inlineStr">
        <is>
          <t>Loss Contingencies [Line Items]</t>
        </is>
      </c>
    </row>
    <row r="8">
      <c r="A8" s="4" t="inlineStr">
        <is>
          <t>Estimate of possible loss</t>
        </is>
      </c>
      <c r="E8" s="6" t="n">
        <v>21</v>
      </c>
    </row>
    <row r="9">
      <c r="A9" s="4" t="inlineStr">
        <is>
          <t>Chairman, President and Chief Executive Officer | Employee severance and other costs | Accrued Payroll and Related Expenses</t>
        </is>
      </c>
    </row>
    <row r="10">
      <c r="A10" s="3" t="inlineStr">
        <is>
          <t>Loss Contingencies [Line Items]</t>
        </is>
      </c>
    </row>
    <row r="11">
      <c r="A11" s="4" t="inlineStr">
        <is>
          <t>Severance costs</t>
        </is>
      </c>
      <c r="C11" s="8" t="n">
        <v>10.4</v>
      </c>
    </row>
    <row r="12">
      <c r="A12" s="4" t="inlineStr">
        <is>
          <t>Severance costs accrual, current</t>
        </is>
      </c>
      <c r="D12" s="8" t="n">
        <v>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Business Segments (Details) $ in Thousands</t>
        </is>
      </c>
      <c r="B1" s="2" t="inlineStr">
        <is>
          <t>3 Months Ended</t>
        </is>
      </c>
      <c r="D1" s="2" t="inlineStr">
        <is>
          <t>9 Months Ended</t>
        </is>
      </c>
    </row>
    <row r="2">
      <c r="B2" s="2" t="inlineStr">
        <is>
          <t>Jun. 26, 2020USD ($)</t>
        </is>
      </c>
      <c r="C2" s="2" t="inlineStr">
        <is>
          <t>Jun. 28, 2019USD ($)</t>
        </is>
      </c>
      <c r="D2" s="2" t="inlineStr">
        <is>
          <t>Jun. 26, 2020USD ($)segment</t>
        </is>
      </c>
      <c r="E2" s="2" t="inlineStr">
        <is>
          <t>Jun. 28, 2019USD ($)</t>
        </is>
      </c>
    </row>
    <row r="3">
      <c r="A3" s="3" t="inlineStr">
        <is>
          <t>Segment Reporting Information [Line Items]</t>
        </is>
      </c>
    </row>
    <row r="4">
      <c r="A4" s="4" t="inlineStr">
        <is>
          <t>Number of reportable segments | segment</t>
        </is>
      </c>
      <c r="D4" s="5" t="n">
        <v>3</v>
      </c>
    </row>
    <row r="5">
      <c r="A5" s="4" t="inlineStr">
        <is>
          <t>Revenue</t>
        </is>
      </c>
      <c r="B5" s="6" t="n">
        <v>2152253</v>
      </c>
      <c r="C5" s="6" t="n">
        <v>4010761</v>
      </c>
      <c r="D5" s="6" t="n">
        <v>10137409</v>
      </c>
      <c r="E5" s="6" t="n">
        <v>12276097</v>
      </c>
    </row>
    <row r="6">
      <c r="A6" s="4" t="inlineStr">
        <is>
          <t>Operating Income</t>
        </is>
      </c>
      <c r="B6" s="5" t="n">
        <v>-327597</v>
      </c>
      <c r="C6" s="5" t="n">
        <v>188819</v>
      </c>
      <c r="D6" s="5" t="n">
        <v>-170980</v>
      </c>
      <c r="E6" s="5" t="n">
        <v>685016</v>
      </c>
    </row>
    <row r="7">
      <c r="A7" s="4" t="inlineStr">
        <is>
          <t>Interest and Other Financing Costs, net</t>
        </is>
      </c>
      <c r="B7" s="5" t="n">
        <v>-94235</v>
      </c>
      <c r="C7" s="5" t="n">
        <v>-82220</v>
      </c>
      <c r="D7" s="5" t="n">
        <v>-273642</v>
      </c>
      <c r="E7" s="5" t="n">
        <v>-249375</v>
      </c>
    </row>
    <row r="8">
      <c r="A8" s="4" t="inlineStr">
        <is>
          <t>(Loss) Income Before Income Taxes</t>
        </is>
      </c>
      <c r="B8" s="5" t="n">
        <v>-421832</v>
      </c>
      <c r="C8" s="5" t="n">
        <v>106599</v>
      </c>
      <c r="D8" s="5" t="n">
        <v>-444622</v>
      </c>
      <c r="E8" s="5" t="n">
        <v>435641</v>
      </c>
    </row>
    <row r="9">
      <c r="A9" s="4" t="inlineStr">
        <is>
          <t>Operating Segments</t>
        </is>
      </c>
    </row>
    <row r="10">
      <c r="A10" s="3" t="inlineStr">
        <is>
          <t>Segment Reporting Information [Line Items]</t>
        </is>
      </c>
    </row>
    <row r="11">
      <c r="A11" s="4" t="inlineStr">
        <is>
          <t>Operating Income</t>
        </is>
      </c>
      <c r="B11" s="5" t="n">
        <v>-310200</v>
      </c>
      <c r="C11" s="5" t="n">
        <v>221600</v>
      </c>
      <c r="D11" s="5" t="n">
        <v>-105900</v>
      </c>
      <c r="E11" s="5" t="n">
        <v>798400</v>
      </c>
    </row>
    <row r="12">
      <c r="A12" s="4" t="inlineStr">
        <is>
          <t>Corporate, Non-Segment</t>
        </is>
      </c>
    </row>
    <row r="13">
      <c r="A13" s="3" t="inlineStr">
        <is>
          <t>Segment Reporting Information [Line Items]</t>
        </is>
      </c>
    </row>
    <row r="14">
      <c r="A14" s="4" t="inlineStr">
        <is>
          <t>Operating Income</t>
        </is>
      </c>
      <c r="B14" s="5" t="n">
        <v>-17400</v>
      </c>
      <c r="C14" s="5" t="n">
        <v>-32800</v>
      </c>
      <c r="D14" s="5" t="n">
        <v>-65100</v>
      </c>
      <c r="E14" s="5" t="n">
        <v>-113400</v>
      </c>
    </row>
    <row r="15">
      <c r="A15" s="4" t="inlineStr">
        <is>
          <t>Reconciling Items</t>
        </is>
      </c>
    </row>
    <row r="16">
      <c r="A16" s="3" t="inlineStr">
        <is>
          <t>Segment Reporting Information [Line Items]</t>
        </is>
      </c>
    </row>
    <row r="17">
      <c r="A17" s="4" t="inlineStr">
        <is>
          <t>Operating Income</t>
        </is>
      </c>
      <c r="B17" s="5" t="n">
        <v>-327600</v>
      </c>
      <c r="C17" s="5" t="n">
        <v>188800</v>
      </c>
      <c r="D17" s="5" t="n">
        <v>-171000</v>
      </c>
      <c r="E17" s="5" t="n">
        <v>685000</v>
      </c>
    </row>
    <row r="18">
      <c r="A18" s="4" t="inlineStr">
        <is>
          <t>Interest and Other Financing Costs, net</t>
        </is>
      </c>
      <c r="B18" s="5" t="n">
        <v>94200</v>
      </c>
      <c r="C18" s="5" t="n">
        <v>82200</v>
      </c>
      <c r="D18" s="5" t="n">
        <v>273600</v>
      </c>
      <c r="E18" s="5" t="n">
        <v>249400</v>
      </c>
    </row>
    <row r="19">
      <c r="A19" s="4" t="inlineStr">
        <is>
          <t>FSS United States</t>
        </is>
      </c>
    </row>
    <row r="20">
      <c r="A20" s="3" t="inlineStr">
        <is>
          <t>Segment Reporting Information [Line Items]</t>
        </is>
      </c>
    </row>
    <row r="21">
      <c r="A21" s="4" t="inlineStr">
        <is>
          <t>Revenue</t>
        </is>
      </c>
      <c r="B21" s="5" t="n">
        <v>1067600</v>
      </c>
      <c r="C21" s="5" t="n">
        <v>2413500</v>
      </c>
      <c r="D21" s="5" t="n">
        <v>5937700</v>
      </c>
      <c r="E21" s="5" t="n">
        <v>7490800</v>
      </c>
    </row>
    <row r="22">
      <c r="A22" s="4" t="inlineStr">
        <is>
          <t>FSS United States | Operating Segments</t>
        </is>
      </c>
    </row>
    <row r="23">
      <c r="A23" s="3" t="inlineStr">
        <is>
          <t>Segment Reporting Information [Line Items]</t>
        </is>
      </c>
    </row>
    <row r="24">
      <c r="A24" s="4" t="inlineStr">
        <is>
          <t>Operating Income</t>
        </is>
      </c>
      <c r="B24" s="5" t="n">
        <v>-193800</v>
      </c>
      <c r="C24" s="5" t="n">
        <v>127800</v>
      </c>
      <c r="D24" s="5" t="n">
        <v>57900</v>
      </c>
      <c r="E24" s="5" t="n">
        <v>560400</v>
      </c>
    </row>
    <row r="25">
      <c r="A25" s="4" t="inlineStr">
        <is>
          <t>FSS International</t>
        </is>
      </c>
    </row>
    <row r="26">
      <c r="A26" s="3" t="inlineStr">
        <is>
          <t>Segment Reporting Information [Line Items]</t>
        </is>
      </c>
    </row>
    <row r="27">
      <c r="A27" s="4" t="inlineStr">
        <is>
          <t>Revenue</t>
        </is>
      </c>
      <c r="B27" s="5" t="n">
        <v>517100</v>
      </c>
      <c r="C27" s="5" t="n">
        <v>949900</v>
      </c>
      <c r="D27" s="5" t="n">
        <v>2316800</v>
      </c>
      <c r="E27" s="5" t="n">
        <v>2845100</v>
      </c>
    </row>
    <row r="28">
      <c r="A28" s="4" t="inlineStr">
        <is>
          <t>FSS International | Operating Segments</t>
        </is>
      </c>
    </row>
    <row r="29">
      <c r="A29" s="3" t="inlineStr">
        <is>
          <t>Segment Reporting Information [Line Items]</t>
        </is>
      </c>
    </row>
    <row r="30">
      <c r="A30" s="4" t="inlineStr">
        <is>
          <t>Operating Income</t>
        </is>
      </c>
      <c r="B30" s="5" t="n">
        <v>-138300</v>
      </c>
      <c r="C30" s="5" t="n">
        <v>40200</v>
      </c>
      <c r="D30" s="5" t="n">
        <v>-285800</v>
      </c>
      <c r="E30" s="5" t="n">
        <v>93500</v>
      </c>
    </row>
    <row r="31">
      <c r="A31" s="4" t="inlineStr">
        <is>
          <t>Uniform</t>
        </is>
      </c>
    </row>
    <row r="32">
      <c r="A32" s="3" t="inlineStr">
        <is>
          <t>Segment Reporting Information [Line Items]</t>
        </is>
      </c>
    </row>
    <row r="33">
      <c r="A33" s="4" t="inlineStr">
        <is>
          <t>Revenue</t>
        </is>
      </c>
      <c r="B33" s="5" t="n">
        <v>567500</v>
      </c>
      <c r="C33" s="5" t="n">
        <v>647400</v>
      </c>
      <c r="D33" s="5" t="n">
        <v>1882900</v>
      </c>
      <c r="E33" s="5" t="n">
        <v>1940200</v>
      </c>
    </row>
    <row r="34">
      <c r="A34" s="4" t="inlineStr">
        <is>
          <t>Uniform | Operating Segments</t>
        </is>
      </c>
    </row>
    <row r="35">
      <c r="A35" s="3" t="inlineStr">
        <is>
          <t>Segment Reporting Information [Line Items]</t>
        </is>
      </c>
    </row>
    <row r="36">
      <c r="A36" s="4" t="inlineStr">
        <is>
          <t>Operating Income</t>
        </is>
      </c>
      <c r="B36" s="6" t="n">
        <v>21900</v>
      </c>
      <c r="C36" s="6" t="n">
        <v>53600</v>
      </c>
      <c r="D36" s="6" t="n">
        <v>122000</v>
      </c>
      <c r="E36" s="5" t="n">
        <v>144500</v>
      </c>
    </row>
    <row r="37">
      <c r="A37" s="4" t="inlineStr">
        <is>
          <t>Sales | Product Concentration Risk | Food Services</t>
        </is>
      </c>
    </row>
    <row r="38">
      <c r="A38" s="3" t="inlineStr">
        <is>
          <t>Segment Reporting Information [Line Items]</t>
        </is>
      </c>
    </row>
    <row r="39">
      <c r="A39" s="4" t="inlineStr">
        <is>
          <t>Concentration risk, percentage</t>
        </is>
      </c>
      <c r="D39" s="4" t="inlineStr">
        <is>
          <t>78.00%</t>
        </is>
      </c>
    </row>
    <row r="40">
      <c r="A40" s="4" t="inlineStr">
        <is>
          <t>Sales | Product Concentration Risk | Facilities &amp; Other</t>
        </is>
      </c>
    </row>
    <row r="41">
      <c r="A41" s="3" t="inlineStr">
        <is>
          <t>Segment Reporting Information [Line Items]</t>
        </is>
      </c>
    </row>
    <row r="42">
      <c r="A42" s="4" t="inlineStr">
        <is>
          <t>Concentration risk, percentage</t>
        </is>
      </c>
      <c r="D42" s="4" t="inlineStr">
        <is>
          <t>22.00%</t>
        </is>
      </c>
    </row>
    <row r="43">
      <c r="A43" s="4" t="inlineStr">
        <is>
          <t>Cost of services provided | FSS United States</t>
        </is>
      </c>
    </row>
    <row r="44">
      <c r="A44" s="3" t="inlineStr">
        <is>
          <t>Segment Reporting Information [Line Items]</t>
        </is>
      </c>
    </row>
    <row r="45">
      <c r="A45" s="4" t="inlineStr">
        <is>
          <t>Proceeds from recovery of investment</t>
        </is>
      </c>
      <c r="D45" s="6" t="n">
        <v>15300</v>
      </c>
      <c r="E45" s="6" t="n">
        <v>16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Details) - USD ($) $ in Millions</t>
        </is>
      </c>
      <c r="B1" s="2" t="inlineStr">
        <is>
          <t>Jun. 26, 2020</t>
        </is>
      </c>
      <c r="C1" s="2" t="inlineStr">
        <is>
          <t>Sep. 27, 2019</t>
        </is>
      </c>
    </row>
    <row r="2">
      <c r="A2" s="4" t="inlineStr">
        <is>
          <t>Fair Value Disclosure | Fair Value, Measurements, Recurring</t>
        </is>
      </c>
    </row>
    <row r="3">
      <c r="A3" s="3" t="inlineStr">
        <is>
          <t>Fair Value, Assets and Liabilities Measured on Recurring and Nonrecurring Basis [Line Items]</t>
        </is>
      </c>
    </row>
    <row r="4">
      <c r="A4" s="4" t="inlineStr">
        <is>
          <t>Fair value of debt</t>
        </is>
      </c>
      <c r="B4" s="8" t="n">
        <v>9104.9</v>
      </c>
      <c r="C4" s="8" t="n">
        <v>6851.2</v>
      </c>
    </row>
    <row r="5">
      <c r="A5" s="4" t="inlineStr">
        <is>
          <t>Carrying Value Disclosure</t>
        </is>
      </c>
    </row>
    <row r="6">
      <c r="A6" s="3" t="inlineStr">
        <is>
          <t>Fair Value, Assets and Liabilities Measured on Recurring and Nonrecurring Basis [Line Items]</t>
        </is>
      </c>
    </row>
    <row r="7">
      <c r="A7" s="4" t="inlineStr">
        <is>
          <t>Carrying value of debt</t>
        </is>
      </c>
      <c r="B7" s="8" t="n">
        <v>9259.6</v>
      </c>
      <c r="C7" s="8" t="n">
        <v>66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27" customWidth="1" min="3" max="3"/>
    <col width="76" customWidth="1" min="4" max="4"/>
    <col width="13" customWidth="1" min="5" max="5"/>
    <col width="16" customWidth="1" min="6" max="6"/>
    <col width="18" customWidth="1" min="7" max="7"/>
    <col width="67" customWidth="1" min="8" max="8"/>
    <col width="37" customWidth="1" min="9" max="9"/>
    <col width="15" customWidth="1" min="10" max="10"/>
  </cols>
  <sheetData>
    <row r="1">
      <c r="A1" s="1" t="inlineStr">
        <is>
          <t>Condensed Consolidated Statements of Stockholders' Equity (Unaudited) - USD ($) $ in Thousands</t>
        </is>
      </c>
      <c r="B1" s="2" t="inlineStr">
        <is>
          <t>Total</t>
        </is>
      </c>
      <c r="C1" s="2" t="inlineStr">
        <is>
          <t>Total Stockholders' Equity</t>
        </is>
      </c>
      <c r="D1" s="2" t="inlineStr">
        <is>
          <t>Total Stockholders' EquityCumulative Effect, Period of Adoption, Adjustment</t>
        </is>
      </c>
      <c r="E1" s="2" t="inlineStr">
        <is>
          <t>Common Stock</t>
        </is>
      </c>
      <c r="F1" s="2" t="inlineStr">
        <is>
          <t>Capital Surplus</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alance Beginning at Sep. 28, 2018</t>
        </is>
      </c>
      <c r="C2" s="6" t="n">
        <v>3029558</v>
      </c>
      <c r="D2" s="6" t="n">
        <v>58395</v>
      </c>
      <c r="E2" s="6" t="n">
        <v>2793</v>
      </c>
      <c r="F2" s="6" t="n">
        <v>3132421</v>
      </c>
      <c r="G2" s="6" t="n">
        <v>710519</v>
      </c>
      <c r="H2" s="6" t="n">
        <v>58395</v>
      </c>
      <c r="I2" s="6" t="n">
        <v>-91223</v>
      </c>
      <c r="J2" s="6" t="n">
        <v>-724952</v>
      </c>
    </row>
    <row r="3">
      <c r="A3" s="3" t="inlineStr">
        <is>
          <t>Increase (Decrease) in Stockholders' Equity [Roll Forward]</t>
        </is>
      </c>
    </row>
    <row r="4">
      <c r="A4" s="4" t="inlineStr">
        <is>
          <t>Net income attributable to Aramark stockholders</t>
        </is>
      </c>
      <c r="C4" s="5" t="n">
        <v>250682</v>
      </c>
      <c r="G4" s="5" t="n">
        <v>250682</v>
      </c>
    </row>
    <row r="5">
      <c r="A5" s="4" t="inlineStr">
        <is>
          <t>Other comprehensive income</t>
        </is>
      </c>
      <c r="C5" s="5" t="n">
        <v>-41773</v>
      </c>
      <c r="I5" s="5" t="n">
        <v>-41773</v>
      </c>
    </row>
    <row r="6">
      <c r="A6" s="4" t="inlineStr">
        <is>
          <t>Capital contributions from issuance of common stock</t>
        </is>
      </c>
      <c r="C6" s="5" t="n">
        <v>3510</v>
      </c>
      <c r="E6" s="5" t="n">
        <v>14</v>
      </c>
      <c r="F6" s="5" t="n">
        <v>3496</v>
      </c>
    </row>
    <row r="7">
      <c r="A7" s="4" t="inlineStr">
        <is>
          <t>Share-based compensation expense</t>
        </is>
      </c>
      <c r="C7" s="5" t="n">
        <v>18562</v>
      </c>
      <c r="F7" s="5" t="n">
        <v>18562</v>
      </c>
    </row>
    <row r="8">
      <c r="A8" s="4" t="inlineStr">
        <is>
          <t>Repurchase of common stock</t>
        </is>
      </c>
      <c r="C8" s="5" t="n">
        <v>-71884</v>
      </c>
      <c r="J8" s="5" t="n">
        <v>-71884</v>
      </c>
    </row>
    <row r="9">
      <c r="A9" s="4" t="inlineStr">
        <is>
          <t>Payments of dividends</t>
        </is>
      </c>
      <c r="C9" s="5" t="n">
        <v>-29157</v>
      </c>
      <c r="G9" s="5" t="n">
        <v>-29157</v>
      </c>
    </row>
    <row r="10">
      <c r="A10" s="4" t="inlineStr">
        <is>
          <t>Balance Ending at Dec. 28, 2018</t>
        </is>
      </c>
      <c r="C10" s="5" t="n">
        <v>3217893</v>
      </c>
      <c r="E10" s="5" t="n">
        <v>2807</v>
      </c>
      <c r="F10" s="5" t="n">
        <v>3154479</v>
      </c>
      <c r="G10" s="5" t="n">
        <v>990439</v>
      </c>
      <c r="I10" s="5" t="n">
        <v>-132996</v>
      </c>
      <c r="J10" s="5" t="n">
        <v>-796836</v>
      </c>
    </row>
    <row r="11">
      <c r="A11" s="4" t="inlineStr">
        <is>
          <t>Balance Beginning at Sep. 28, 2018</t>
        </is>
      </c>
      <c r="C11" s="5" t="n">
        <v>3029558</v>
      </c>
      <c r="D11" s="6" t="n">
        <v>58395</v>
      </c>
      <c r="E11" s="5" t="n">
        <v>2793</v>
      </c>
      <c r="F11" s="5" t="n">
        <v>3132421</v>
      </c>
      <c r="G11" s="5" t="n">
        <v>710519</v>
      </c>
      <c r="H11" s="6" t="n">
        <v>58395</v>
      </c>
      <c r="I11" s="5" t="n">
        <v>-91223</v>
      </c>
      <c r="J11" s="5" t="n">
        <v>-724952</v>
      </c>
    </row>
    <row r="12">
      <c r="A12" s="3" t="inlineStr">
        <is>
          <t>Increase (Decrease) in Stockholders' Equity [Roll Forward]</t>
        </is>
      </c>
    </row>
    <row r="13">
      <c r="A13" s="4" t="inlineStr">
        <is>
          <t>Net income attributable to Aramark stockholders</t>
        </is>
      </c>
      <c r="B13" s="6" t="n">
        <v>362992</v>
      </c>
    </row>
    <row r="14">
      <c r="A14" s="4" t="inlineStr">
        <is>
          <t>Other comprehensive income</t>
        </is>
      </c>
      <c r="B14" s="5" t="n">
        <v>-79615</v>
      </c>
    </row>
    <row r="15">
      <c r="A15" s="4" t="inlineStr">
        <is>
          <t>Balance Ending at Jun. 28, 2019</t>
        </is>
      </c>
      <c r="C15" s="5" t="n">
        <v>3285922</v>
      </c>
      <c r="E15" s="5" t="n">
        <v>2819</v>
      </c>
      <c r="F15" s="5" t="n">
        <v>3208399</v>
      </c>
      <c r="G15" s="5" t="n">
        <v>1048606</v>
      </c>
      <c r="I15" s="5" t="n">
        <v>-170838</v>
      </c>
      <c r="J15" s="5" t="n">
        <v>-803064</v>
      </c>
    </row>
    <row r="16">
      <c r="A16" s="4" t="inlineStr">
        <is>
          <t>Balance Beginning at Dec. 28, 2018</t>
        </is>
      </c>
      <c r="C16" s="5" t="n">
        <v>3217893</v>
      </c>
      <c r="E16" s="5" t="n">
        <v>2807</v>
      </c>
      <c r="F16" s="5" t="n">
        <v>3154479</v>
      </c>
      <c r="G16" s="5" t="n">
        <v>990439</v>
      </c>
      <c r="I16" s="5" t="n">
        <v>-132996</v>
      </c>
      <c r="J16" s="5" t="n">
        <v>-796836</v>
      </c>
    </row>
    <row r="17">
      <c r="A17" s="3" t="inlineStr">
        <is>
          <t>Increase (Decrease) in Stockholders' Equity [Roll Forward]</t>
        </is>
      </c>
    </row>
    <row r="18">
      <c r="A18" s="4" t="inlineStr">
        <is>
          <t>Net income attributable to Aramark stockholders</t>
        </is>
      </c>
      <c r="C18" s="5" t="n">
        <v>29353</v>
      </c>
      <c r="G18" s="5" t="n">
        <v>29353</v>
      </c>
    </row>
    <row r="19">
      <c r="A19" s="4" t="inlineStr">
        <is>
          <t>Other comprehensive income</t>
        </is>
      </c>
      <c r="C19" s="5" t="n">
        <v>-8655</v>
      </c>
      <c r="I19" s="5" t="n">
        <v>-8655</v>
      </c>
    </row>
    <row r="20">
      <c r="A20" s="4" t="inlineStr">
        <is>
          <t>Capital contributions from issuance of common stock</t>
        </is>
      </c>
      <c r="C20" s="5" t="n">
        <v>11790</v>
      </c>
      <c r="E20" s="5" t="n">
        <v>5</v>
      </c>
      <c r="F20" s="5" t="n">
        <v>11785</v>
      </c>
    </row>
    <row r="21">
      <c r="A21" s="4" t="inlineStr">
        <is>
          <t>Share-based compensation expense</t>
        </is>
      </c>
      <c r="C21" s="5" t="n">
        <v>14679</v>
      </c>
      <c r="F21" s="5" t="n">
        <v>14679</v>
      </c>
    </row>
    <row r="22">
      <c r="A22" s="4" t="inlineStr">
        <is>
          <t>Repurchase of common stock</t>
        </is>
      </c>
      <c r="C22" s="5" t="n">
        <v>-4324</v>
      </c>
      <c r="J22" s="5" t="n">
        <v>-4324</v>
      </c>
    </row>
    <row r="23">
      <c r="A23" s="4" t="inlineStr">
        <is>
          <t>Payments of dividends</t>
        </is>
      </c>
      <c r="C23" s="5" t="n">
        <v>-27058</v>
      </c>
      <c r="G23" s="5" t="n">
        <v>-27058</v>
      </c>
    </row>
    <row r="24">
      <c r="A24" s="4" t="inlineStr">
        <is>
          <t>Balance Ending at Mar. 29, 2019</t>
        </is>
      </c>
      <c r="C24" s="5" t="n">
        <v>3233680</v>
      </c>
      <c r="E24" s="5" t="n">
        <v>2812</v>
      </c>
      <c r="F24" s="5" t="n">
        <v>3180943</v>
      </c>
      <c r="G24" s="5" t="n">
        <v>992736</v>
      </c>
      <c r="I24" s="5" t="n">
        <v>-141651</v>
      </c>
      <c r="J24" s="5" t="n">
        <v>-801160</v>
      </c>
    </row>
    <row r="25">
      <c r="A25" s="3" t="inlineStr">
        <is>
          <t>Increase (Decrease) in Stockholders' Equity [Roll Forward]</t>
        </is>
      </c>
    </row>
    <row r="26">
      <c r="A26" s="4" t="inlineStr">
        <is>
          <t>Net income attributable to Aramark stockholders</t>
        </is>
      </c>
      <c r="B26" s="5" t="n">
        <v>82955</v>
      </c>
      <c r="C26" s="5" t="n">
        <v>82955</v>
      </c>
      <c r="G26" s="5" t="n">
        <v>82955</v>
      </c>
    </row>
    <row r="27">
      <c r="A27" s="4" t="inlineStr">
        <is>
          <t>Other comprehensive income</t>
        </is>
      </c>
      <c r="B27" s="5" t="n">
        <v>-29187</v>
      </c>
      <c r="C27" s="5" t="n">
        <v>-29187</v>
      </c>
      <c r="I27" s="5" t="n">
        <v>-29187</v>
      </c>
    </row>
    <row r="28">
      <c r="A28" s="4" t="inlineStr">
        <is>
          <t>Capital contributions from issuance of common stock</t>
        </is>
      </c>
      <c r="C28" s="5" t="n">
        <v>12290</v>
      </c>
      <c r="E28" s="5" t="n">
        <v>7</v>
      </c>
      <c r="F28" s="5" t="n">
        <v>12283</v>
      </c>
    </row>
    <row r="29">
      <c r="A29" s="4" t="inlineStr">
        <is>
          <t>Share-based compensation expense</t>
        </is>
      </c>
      <c r="C29" s="5" t="n">
        <v>15173</v>
      </c>
      <c r="F29" s="5" t="n">
        <v>15173</v>
      </c>
    </row>
    <row r="30">
      <c r="A30" s="4" t="inlineStr">
        <is>
          <t>Repurchase of common stock</t>
        </is>
      </c>
      <c r="C30" s="5" t="n">
        <v>-1904</v>
      </c>
      <c r="J30" s="5" t="n">
        <v>-1904</v>
      </c>
    </row>
    <row r="31">
      <c r="A31" s="4" t="inlineStr">
        <is>
          <t>Payments of dividends</t>
        </is>
      </c>
      <c r="C31" s="5" t="n">
        <v>-27085</v>
      </c>
      <c r="G31" s="5" t="n">
        <v>-27085</v>
      </c>
    </row>
    <row r="32">
      <c r="A32" s="4" t="inlineStr">
        <is>
          <t>Balance Ending at Jun. 28, 2019</t>
        </is>
      </c>
      <c r="C32" s="5" t="n">
        <v>3285922</v>
      </c>
      <c r="E32" s="5" t="n">
        <v>2819</v>
      </c>
      <c r="F32" s="5" t="n">
        <v>3208399</v>
      </c>
      <c r="G32" s="5" t="n">
        <v>1048606</v>
      </c>
      <c r="I32" s="5" t="n">
        <v>-170838</v>
      </c>
      <c r="J32" s="5" t="n">
        <v>-803064</v>
      </c>
    </row>
    <row r="33">
      <c r="A33" s="4" t="inlineStr">
        <is>
          <t>Balance Beginning at Sep. 27, 2019</t>
        </is>
      </c>
      <c r="B33" s="5" t="n">
        <v>3320047</v>
      </c>
      <c r="C33" s="5" t="n">
        <v>3320047</v>
      </c>
      <c r="E33" s="5" t="n">
        <v>2829</v>
      </c>
      <c r="F33" s="5" t="n">
        <v>3236450</v>
      </c>
      <c r="G33" s="5" t="n">
        <v>1107029</v>
      </c>
      <c r="I33" s="5" t="n">
        <v>-216965</v>
      </c>
      <c r="J33" s="5" t="n">
        <v>-809296</v>
      </c>
    </row>
    <row r="34">
      <c r="A34" s="3" t="inlineStr">
        <is>
          <t>Increase (Decrease) in Stockholders' Equity [Roll Forward]</t>
        </is>
      </c>
    </row>
    <row r="35">
      <c r="A35" s="4" t="inlineStr">
        <is>
          <t>Net income attributable to Aramark stockholders</t>
        </is>
      </c>
      <c r="C35" s="5" t="n">
        <v>145761</v>
      </c>
      <c r="G35" s="5" t="n">
        <v>145761</v>
      </c>
    </row>
    <row r="36">
      <c r="A36" s="4" t="inlineStr">
        <is>
          <t>Other comprehensive income</t>
        </is>
      </c>
      <c r="C36" s="5" t="n">
        <v>21200</v>
      </c>
      <c r="I36" s="5" t="n">
        <v>21200</v>
      </c>
    </row>
    <row r="37">
      <c r="A37" s="4" t="inlineStr">
        <is>
          <t>Capital contributions from issuance of common stock</t>
        </is>
      </c>
      <c r="C37" s="5" t="n">
        <v>60623</v>
      </c>
      <c r="E37" s="5" t="n">
        <v>42</v>
      </c>
      <c r="F37" s="5" t="n">
        <v>60581</v>
      </c>
    </row>
    <row r="38">
      <c r="A38" s="4" t="inlineStr">
        <is>
          <t>Share-based compensation expense</t>
        </is>
      </c>
      <c r="C38" s="5" t="n">
        <v>14116</v>
      </c>
      <c r="F38" s="5" t="n">
        <v>14116</v>
      </c>
    </row>
    <row r="39">
      <c r="A39" s="4" t="inlineStr">
        <is>
          <t>Repurchase of common stock</t>
        </is>
      </c>
      <c r="C39" s="5" t="n">
        <v>-80459</v>
      </c>
      <c r="J39" s="5" t="n">
        <v>-80459</v>
      </c>
    </row>
    <row r="40">
      <c r="A40" s="4" t="inlineStr">
        <is>
          <t>Payments of dividends</t>
        </is>
      </c>
      <c r="C40" s="5" t="n">
        <v>-29712</v>
      </c>
      <c r="G40" s="5" t="n">
        <v>-29712</v>
      </c>
    </row>
    <row r="41">
      <c r="A41" s="4" t="inlineStr">
        <is>
          <t>Balance Ending at Dec. 27, 2019</t>
        </is>
      </c>
      <c r="C41" s="5" t="n">
        <v>3451576</v>
      </c>
      <c r="E41" s="5" t="n">
        <v>2871</v>
      </c>
      <c r="F41" s="5" t="n">
        <v>3311147</v>
      </c>
      <c r="G41" s="5" t="n">
        <v>1223078</v>
      </c>
      <c r="I41" s="5" t="n">
        <v>-195765</v>
      </c>
      <c r="J41" s="5" t="n">
        <v>-889755</v>
      </c>
    </row>
    <row r="42">
      <c r="A42" s="4" t="inlineStr">
        <is>
          <t>Balance Beginning at Sep. 27, 2019</t>
        </is>
      </c>
      <c r="B42" s="5" t="n">
        <v>3320047</v>
      </c>
      <c r="C42" s="5" t="n">
        <v>3320047</v>
      </c>
      <c r="E42" s="5" t="n">
        <v>2829</v>
      </c>
      <c r="F42" s="5" t="n">
        <v>3236450</v>
      </c>
      <c r="G42" s="5" t="n">
        <v>1107029</v>
      </c>
      <c r="I42" s="5" t="n">
        <v>-216965</v>
      </c>
      <c r="J42" s="5" t="n">
        <v>-809296</v>
      </c>
    </row>
    <row r="43">
      <c r="A43" s="3" t="inlineStr">
        <is>
          <t>Increase (Decrease) in Stockholders' Equity [Roll Forward]</t>
        </is>
      </c>
    </row>
    <row r="44">
      <c r="A44" s="4" t="inlineStr">
        <is>
          <t>Net income attributable to Aramark stockholders</t>
        </is>
      </c>
      <c r="B44" s="5" t="n">
        <v>-312939</v>
      </c>
    </row>
    <row r="45">
      <c r="A45" s="4" t="inlineStr">
        <is>
          <t>Other comprehensive income</t>
        </is>
      </c>
      <c r="B45" s="5" t="n">
        <v>-90959</v>
      </c>
    </row>
    <row r="46">
      <c r="A46" s="4" t="inlineStr">
        <is>
          <t>Balance Ending at Jun. 26, 2020</t>
        </is>
      </c>
      <c r="B46" s="5" t="n">
        <v>2895342</v>
      </c>
      <c r="C46" s="5" t="n">
        <v>2895342</v>
      </c>
      <c r="E46" s="5" t="n">
        <v>2906</v>
      </c>
      <c r="F46" s="5" t="n">
        <v>3399703</v>
      </c>
      <c r="G46" s="5" t="n">
        <v>708803</v>
      </c>
      <c r="I46" s="5" t="n">
        <v>-307924</v>
      </c>
      <c r="J46" s="5" t="n">
        <v>-908146</v>
      </c>
    </row>
    <row r="47">
      <c r="A47" s="4" t="inlineStr">
        <is>
          <t>Balance Beginning at Dec. 27, 2019</t>
        </is>
      </c>
      <c r="C47" s="5" t="n">
        <v>3451576</v>
      </c>
      <c r="E47" s="5" t="n">
        <v>2871</v>
      </c>
      <c r="F47" s="5" t="n">
        <v>3311147</v>
      </c>
      <c r="G47" s="5" t="n">
        <v>1223078</v>
      </c>
      <c r="I47" s="5" t="n">
        <v>-195765</v>
      </c>
      <c r="J47" s="5" t="n">
        <v>-889755</v>
      </c>
    </row>
    <row r="48">
      <c r="A48" s="3" t="inlineStr">
        <is>
          <t>Increase (Decrease) in Stockholders' Equity [Roll Forward]</t>
        </is>
      </c>
    </row>
    <row r="49">
      <c r="A49" s="4" t="inlineStr">
        <is>
          <t>Net income attributable to Aramark stockholders</t>
        </is>
      </c>
      <c r="C49" s="5" t="n">
        <v>-202260</v>
      </c>
      <c r="G49" s="5" t="n">
        <v>-202260</v>
      </c>
    </row>
    <row r="50">
      <c r="A50" s="4" t="inlineStr">
        <is>
          <t>Other comprehensive income</t>
        </is>
      </c>
      <c r="C50" s="5" t="n">
        <v>-108245</v>
      </c>
      <c r="I50" s="5" t="n">
        <v>-108245</v>
      </c>
    </row>
    <row r="51">
      <c r="A51" s="4" t="inlineStr">
        <is>
          <t>Capital contributions from issuance of common stock</t>
        </is>
      </c>
      <c r="C51" s="5" t="n">
        <v>68908</v>
      </c>
      <c r="E51" s="5" t="n">
        <v>31</v>
      </c>
      <c r="F51" s="5" t="n">
        <v>68877</v>
      </c>
    </row>
    <row r="52">
      <c r="A52" s="4" t="inlineStr">
        <is>
          <t>Capital contribution from stockholder</t>
        </is>
      </c>
      <c r="C52" s="5" t="n">
        <v>14814</v>
      </c>
      <c r="F52" s="5" t="n">
        <v>14814</v>
      </c>
    </row>
    <row r="53">
      <c r="A53" s="4" t="inlineStr">
        <is>
          <t>Share-based compensation expense</t>
        </is>
      </c>
      <c r="C53" s="5" t="n">
        <v>-9857</v>
      </c>
      <c r="F53" s="5" t="n">
        <v>-9857</v>
      </c>
    </row>
    <row r="54">
      <c r="A54" s="4" t="inlineStr">
        <is>
          <t>Repurchase of common stock</t>
        </is>
      </c>
      <c r="C54" s="5" t="n">
        <v>-17719</v>
      </c>
      <c r="J54" s="5" t="n">
        <v>-17719</v>
      </c>
    </row>
    <row r="55">
      <c r="A55" s="4" t="inlineStr">
        <is>
          <t>Payments of dividends</t>
        </is>
      </c>
      <c r="C55" s="5" t="n">
        <v>-27772</v>
      </c>
      <c r="G55" s="5" t="n">
        <v>-27772</v>
      </c>
    </row>
    <row r="56">
      <c r="A56" s="4" t="inlineStr">
        <is>
          <t>Balance Ending at Mar. 27, 2020</t>
        </is>
      </c>
      <c r="C56" s="5" t="n">
        <v>3169445</v>
      </c>
      <c r="E56" s="5" t="n">
        <v>2902</v>
      </c>
      <c r="F56" s="5" t="n">
        <v>3384981</v>
      </c>
      <c r="G56" s="5" t="n">
        <v>993046</v>
      </c>
      <c r="I56" s="5" t="n">
        <v>-304010</v>
      </c>
      <c r="J56" s="5" t="n">
        <v>-907474</v>
      </c>
    </row>
    <row r="57">
      <c r="A57" s="3" t="inlineStr">
        <is>
          <t>Increase (Decrease) in Stockholders' Equity [Roll Forward]</t>
        </is>
      </c>
    </row>
    <row r="58">
      <c r="A58" s="4" t="inlineStr">
        <is>
          <t>Net income attributable to Aramark stockholders</t>
        </is>
      </c>
      <c r="B58" s="5" t="n">
        <v>-256440</v>
      </c>
      <c r="C58" s="5" t="n">
        <v>-256440</v>
      </c>
      <c r="G58" s="5" t="n">
        <v>-256440</v>
      </c>
    </row>
    <row r="59">
      <c r="A59" s="4" t="inlineStr">
        <is>
          <t>Other comprehensive income</t>
        </is>
      </c>
      <c r="B59" s="5" t="n">
        <v>-3914</v>
      </c>
      <c r="C59" s="5" t="n">
        <v>-3914</v>
      </c>
      <c r="I59" s="5" t="n">
        <v>-3914</v>
      </c>
    </row>
    <row r="60">
      <c r="A60" s="4" t="inlineStr">
        <is>
          <t>Capital contributions from issuance of common stock</t>
        </is>
      </c>
      <c r="C60" s="5" t="n">
        <v>3636</v>
      </c>
      <c r="E60" s="5" t="n">
        <v>4</v>
      </c>
      <c r="F60" s="5" t="n">
        <v>3632</v>
      </c>
    </row>
    <row r="61">
      <c r="A61" s="4" t="inlineStr">
        <is>
          <t>Share-based compensation expense</t>
        </is>
      </c>
      <c r="C61" s="5" t="n">
        <v>11090</v>
      </c>
      <c r="F61" s="5" t="n">
        <v>11090</v>
      </c>
    </row>
    <row r="62">
      <c r="A62" s="4" t="inlineStr">
        <is>
          <t>Repurchase of common stock</t>
        </is>
      </c>
      <c r="C62" s="5" t="n">
        <v>-672</v>
      </c>
      <c r="J62" s="5" t="n">
        <v>-672</v>
      </c>
    </row>
    <row r="63">
      <c r="A63" s="4" t="inlineStr">
        <is>
          <t>Payments of dividends</t>
        </is>
      </c>
      <c r="C63" s="5" t="n">
        <v>-27803</v>
      </c>
      <c r="G63" s="5" t="n">
        <v>-27803</v>
      </c>
    </row>
    <row r="64">
      <c r="A64" s="4" t="inlineStr">
        <is>
          <t>Balance Ending at Jun. 26, 2020</t>
        </is>
      </c>
      <c r="B64" s="6" t="n">
        <v>2895342</v>
      </c>
      <c r="C64" s="6" t="n">
        <v>2895342</v>
      </c>
      <c r="E64" s="6" t="n">
        <v>2906</v>
      </c>
      <c r="F64" s="6" t="n">
        <v>3399703</v>
      </c>
      <c r="G64" s="6" t="n">
        <v>708803</v>
      </c>
      <c r="I64" s="6" t="n">
        <v>-307924</v>
      </c>
      <c r="J64" s="6" t="n">
        <v>-9081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26, 2020</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During the second quarter of fiscal 2020, the Company identified a triggering event from the decline in its stock price resulting from COVID-19. As a result, the Company performed an interim quantitative impairment test as of March 27, 2020. The Company performed its assessment of goodwill at the reporting unit level. Within the FSS International segment, each country or region was evaluated separately since such operating units are relatively autonomous and separate goodwill balances have been recorded for each entity. The Company compared the estimated fair value using discounted cash flow calculations of each reporting unit with its estimated book value. Based on the evaluation performed, the Company determined that goodwill was not impaired for all but one reporting unit, as the fair value of each reporting unit substantially exceeded its respective carrying amount. The one reporting unit within the FSS International segment for which goodwill was determined to be impaired was also tested for impairment using the quantitative approach during the Company's previous annual impairment test completed as of August 23, 2019. The reporting unit had a fair value that exceeded its carrying value by approximately 22% as of that date. As of March 27, 2020, the quantitative impairment test for this same reporting unit resulted in a fair value that was approximately 34% lower than its carrying value, which was driven most notably by the changes in underlying assumptions used for impairment calculation purposes, including the discount rate as well as the near term growth outlook of the reporting unit pre-COVID-19. As a result, the Company recognized a non-cash impairment charge of $198.6 million in the Condensed Consolidated Statements of (Loss) Income for the nine months ended June 26, 2020. For tax purposes, the impairment charge is not tax deductible. The impaired reporting unit has a remaining goodwill balance of $86.3 million as of June 26, 2020. No triggering events were identified during the third quarter of fiscal 2020 that caused similar impairment testing to be performed. The determination of fair value for each reporting unit includes assumptions, which are considered Level 3 inputs, that are subject to risk and uncertainty. The discounted cash flow calculations are dependent on several subjective factors including the timing of future cash flows, future growth rates and the discount rate. If assumptions or estimates in the fair value calculations change or if future cash flows or future growth rates vary from what was expected, including those assumptions relating to the duration and severity of COVID-19, this may impact the impairment analysis and could reduce the underlying cash flows used to estimate fair values and result in a decline in fair value that may trigger future impairment charges. Changes in total goodwill during the nine months ended June 26, 2020 are as follows (in thousands): Segment September 27, 2019 Acquisitions Impairments Translation June 26, 2020 FSS United States $ 3,949,218 $ 772 $ — $ (35) $ 3,949,955 FSS International 608,468 220 (198,600) 483 410,571 Uniforms 961,114 3,713 — (305) 964,522 $ 5,518,800 $ 4,705 $ (198,600) $ 143 $ 5,325,048 Other intangible assets consist of the following (in thousands): June 26, 2020 September 27, 2019 Gross Amount Accumulated Amortization Net Amount Gross Amount Accumulated Amortization Net Amount Customer relationship assets $ 2,191,986 $ (1,275,234) $ 916,752 $ 2,183,492 $ (1,193,525) $ 989,967 Trade names 1,048,228 (6,945) 1,041,283 1,047,959 (4,360) 1,043,599 $ 3,240,214 $ (1,282,179) $ 1,958,035 $ 3,231,451 $ (1,197,885) $ 2,033,5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26,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6, 2019. The Condensed Consolidated Balance Sheet as of September 27, 2019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densed consolidated financial statements related to the amendments that were effective upon issuance of the guidance. The Company adopted the remaining amendments of the pronouncement in the first quarter of fiscal 2020, which did not have a material impact on the condensed consolidated financial statements. In February 2018, the FASB issued an ASU which allows for the reclassification of stranded tax effects resulting from the Tax Cuts and Jobs Act from accumulated other comprehensive income to retained earnings. The guidance was effective for the Company in the first quarter of fiscal 2020. The Company adopted the guidance in the first quarter of fiscal 2020, which did not have an impact on the condensed consolidated financial statements. The Company did not elect to reclassify the stranded income tax effects resulting from the Tax Cuts and Jobs Act from accumulated other comprehensive income to retained earnings. In September 2017, the FASB issued an ASU to provide additional implementation guidance with respect to the lease accounting standard. The guidance was effective for the Company in the first quarter of fiscal 2020. The Company adopted the standar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densed Consolidated Statements of (Loss)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densed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respectively, as of September 28, 2019 on the Condensed Consolidated Balance Sheets. The operating lease right-of-use assets include adjustments for deferred rent, tenant improvement allowances and prepaid rent, including $166.9 million of long-term prepaid rent as of September 28, 2019 associated with certain leases at client locations. There was no material impact to the Condensed Consolidated Statements of (Loss) Income or Condensed Consolidated Statements of Cash Flows as a result of adoption. See Note 8 for further information on the impact of adopting the new lease standard. Standards Not Yet Adopted (from most to least recent date of issuance)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the second quarter of fiscal 2020, the Company adopted the optional expedient to assert probability of forecasted hedged transactions occurring on its interest rate swap derivative contracts regardless of any expected contract modifications related to referenc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Company does not anticipate the impact will be material.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Company does not anticipate the impact will be material.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will be adopted in the first quarter of fiscal 2021. The Company adopted the guidance related to financial instruments ASU in the first quarter of 2019 and the derivatives and hedging in the first quarter of fiscal 2020, which did not have a material impact on the condensed consolidated financial statements. The Company is currently evaluating the impact of the remaining amendmen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The Company is currently evaluating the impact of this standard. In June 2016, the FASB issued an ASU to require entities to account for expected credit losses on financial instruments including trade receivables. The Company will adopt this guidance in the first quarter of fiscal 2021. The Company is currently evaluating the impact of this standard, including reviewing its financial instruments to determine the impact the adoption of this ASU will have on its consolidated financial statements and related disclosures. The Company continues to assess the disclosure requirements and implement appropriate changes to business processes, policies, and controls. The Company does not anticipate the impact will be material.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loss) income is as follows (in thousands): Three Months Ended June 26, 2020 June 28, 2019 Pre-Tax Amount Tax Effect After-Tax Amount Pre-Tax Amount Tax Effect After-Tax Amount Net (loss) income $ (256,308) $ 83,064 Pension plan adjustments (285) — (285) (179) — (179) Foreign currency translation adjustments 4,239 (124) 4,115 (2,002) — (2,002) Fair value of cash flow hedges (10,369) 2,696 (7,673) (36,089) 9,340 (26,749) Share of equity investee's comprehensive loss (71) — (71) (257) — (257) Other comprehensive loss (6,486) 2,572 (3,914) (38,527) 9,340 (29,187) Comprehensive (loss) income (260,222) 53,877 Less: Net income attributable to noncontrolling interest 132 109 Comprehensive (loss) income attributable to Aramark stockholders $ (260,354) $ 53,768 Nine Months Ended June 26, 2020 June 28, 2019 Pre-Tax Amount Tax Effect After-Tax Amount Pre-Tax Amount Tax Effect After-Tax Amount Net (loss) income $ (312,446) $ 363,052 Pension plan adjustments (856) — (856) 574 — 574 Foreign currency translation adjustments (22,986) (207) (23,193) (11,036) — (11,036) Fair value of cash flow hedges (90,326) 23,485 (66,841) (92,642) 23,976 (68,666) Share of equity investee's comprehensive loss (69) — (69) (487) — (487) Other comprehensive loss (114,237) 23,278 (90,959) (103,591) 23,976 (79,615) Comprehensive (loss) income (403,405) 283,437 Less: Net income attributable to noncontrolling interest 493 60 Comprehensive (loss) income attributable to Aramark stockholders $ (403,898) $ 283,377 Accumulated other comprehensive loss consists of the following (in thousands): June 26, 2020 September 27, 2019 Pension plan adjustments $ (48,078) $ (47,222) Foreign currency translation adjustments (151,312) (128,119) Cash flow hedges (97,897) (31,056) Share of equity investee's accumulated other comprehensive loss (10,637) (10,568) $ (307,924) $ (216,965) Currency Translation During fiscal 2018, Argentina was determined to have a highly inflationary economy. As a result, the Company remeasures the financial statements of Argentina's operations in accordance with the accounting guidance for highly inflationary economies. During both the three and nine month periods of fiscal 2020 and 2019, the impact of foreign currency transaction gains and losses were immaterial to the condensed consolidated financial statements. Current Assets Beginning in fiscal 2019, the Company began insuring portions of its general liability, automobile liability and workers’ compensation risks through a wholly owned captive insurance subsidiary (the "Captive"), to enhance its risk financing strategies. The Captive is subject to the regulations within its domicile, including regulations relating to levels of liquidity and solvency as such concepts are defined by the regulator. The Captive was in compliance with these regulations as of June 26, 2020. These regulations may have the effect of limiting the Company's ability to access certain cash and cash equivalents held by the Captive for uses other than for the payments of its general liability, automobile liability and workers' compensation claims and related Captive costs. As of June 26, 2020, cash and cash equivalents at the Captive was $59.9 million. The Company is self-insured for a portion of general liability, automobile liability and workers' compensation claims under its insurance arrangements. Self-insurance reserves are recorded based on actuarial analyses. Property and Equipment During the third quarter of fiscal 2020, the Company permanently vacated certain rental properties and assets at various locations throughout the United States related to non-core operations and no longer intends to operate or sublease at these locations. Accordingly, the Company recorded a loss on disposal by abandonment of $28.5 million within its FSS United States segment, consisting of right-of-use assets ($10.3 million), leasehold improvements ($17.4 million) and other assets ($0.8 million), which is included in "Costs of services provided" in the Condensed Consolidated Statements of (Loss) Income for both the three and nine months ended June 26, 2020. The Company has a remaining lease liability of $11.3 million related to the abandoned leases, which represents the fixed minimum rental payments contractually required under the leases through February 2025. During the third quarter of fiscal 2020, the Company received $25.0 million of insurance proceeds from one of its insurance carriers related to property damage and business interruption from a tornado at one of its Uniform market centers in Nashville, Tennessee. These proceeds serve to cover the cost of rebuilding the property and for any incremental expenses the Company incurs to continue servicing its customers at nearby market centers. The Company’s insurance policy provides coverage for the property damage and reimbursement for other expenses and incremental costs that have been incurred related to the damages and losses. The Company recorded a gain during the three and nine months ended June 26, 2020 of approximately $16.3 million from these proceeds, which represents the excess of previously incurred losses, including the write-down of the damaged property and equipment and business interruption expenses. The gain is included in “Costs of services provided” in the Condensed Consolidated Statements of (Loss) Income. The Company allocated $21.5 million of the insurance proceeds to the recovery of the damaged building and equipment and is included within “Net cash used in investing activities” in the Condensed Consolidated Statement of Cash Flows for the nine months ended June 26, 2020. The remaining $3.5 million of insurance proceeds is included within “Net cash (used in) provided by operating activities” to offset the business interruption expenses incurred during the nine months ended June 26, 2020. The claims are ongoing and will be finalized upon completion of the new property. The Company believes the remaining claim amounts in future periods will be recoverable. Othe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8:55Z</dcterms:created>
  <dcterms:modified xmlns:dcterms="http://purl.org/dc/terms/" xmlns:xsi="http://www.w3.org/2001/XMLSchema-instance" xsi:type="dcterms:W3CDTF">2020-08-04T16:38:55Z</dcterms:modified>
</cp:coreProperties>
</file>